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solidated Statements of Cash " sheetId="6" state="visible" r:id="rId6"/>
    <sheet xmlns:r="http://schemas.openxmlformats.org/officeDocument/2006/relationships" name="Nature of Business and Summary " sheetId="7" state="visible" r:id="rId7"/>
    <sheet xmlns:r="http://schemas.openxmlformats.org/officeDocument/2006/relationships" name="Impairments, Disposals and Exit" sheetId="8" state="visible" r:id="rId8"/>
    <sheet xmlns:r="http://schemas.openxmlformats.org/officeDocument/2006/relationships" name="Property and Equipment, Net" sheetId="9" state="visible" r:id="rId9"/>
    <sheet xmlns:r="http://schemas.openxmlformats.org/officeDocument/2006/relationships" name="Intangible Assets" sheetId="10" state="visible" r:id="rId10"/>
    <sheet xmlns:r="http://schemas.openxmlformats.org/officeDocument/2006/relationships" name="Other Accrued Liabilities, Curr"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Operating Leases (Including Rel" sheetId="14" state="visible" r:id="rId14"/>
    <sheet xmlns:r="http://schemas.openxmlformats.org/officeDocument/2006/relationships" name="Commitments and Contingencies" sheetId="15" state="visible" r:id="rId15"/>
    <sheet xmlns:r="http://schemas.openxmlformats.org/officeDocument/2006/relationships" name="Supplemental Cash Flows Informa" sheetId="16" state="visible" r:id="rId16"/>
    <sheet xmlns:r="http://schemas.openxmlformats.org/officeDocument/2006/relationships" name="Summary Quarterly Financial Dat" sheetId="17" state="visible" r:id="rId17"/>
    <sheet xmlns:r="http://schemas.openxmlformats.org/officeDocument/2006/relationships" name="Subsequent Events" sheetId="18" state="visible" r:id="rId18"/>
    <sheet xmlns:r="http://schemas.openxmlformats.org/officeDocument/2006/relationships" name="Nature of Business and Summar19" sheetId="19" state="visible" r:id="rId19"/>
    <sheet xmlns:r="http://schemas.openxmlformats.org/officeDocument/2006/relationships" name="Impairments, Disposals and Ex20"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Other Accrued Liabilities, Cu23" sheetId="23" state="visible" r:id="rId23"/>
    <sheet xmlns:r="http://schemas.openxmlformats.org/officeDocument/2006/relationships" name="Income Taxes (Tables)" sheetId="24" state="visible" r:id="rId24"/>
    <sheet xmlns:r="http://schemas.openxmlformats.org/officeDocument/2006/relationships" name="Operating Leases (Including R25" sheetId="25" state="visible" r:id="rId25"/>
    <sheet xmlns:r="http://schemas.openxmlformats.org/officeDocument/2006/relationships" name="Summary Quarterly Financial D26" sheetId="26" state="visible" r:id="rId26"/>
    <sheet xmlns:r="http://schemas.openxmlformats.org/officeDocument/2006/relationships" name="Nature of Business and Summar27" sheetId="27" state="visible" r:id="rId27"/>
    <sheet xmlns:r="http://schemas.openxmlformats.org/officeDocument/2006/relationships" name="Impairments, Disposals and Ex28" sheetId="28" state="visible" r:id="rId28"/>
    <sheet xmlns:r="http://schemas.openxmlformats.org/officeDocument/2006/relationships" name="Impairments, Disposals and Ex29" sheetId="29" state="visible" r:id="rId29"/>
    <sheet xmlns:r="http://schemas.openxmlformats.org/officeDocument/2006/relationships" name="Impairments, Disposals and Ex30" sheetId="30" state="visible" r:id="rId30"/>
    <sheet xmlns:r="http://schemas.openxmlformats.org/officeDocument/2006/relationships" name="Property and Equipment, Net (De" sheetId="31" state="visible" r:id="rId31"/>
    <sheet xmlns:r="http://schemas.openxmlformats.org/officeDocument/2006/relationships" name="Property and Equipment, Net - S"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Intangible Assets - Schedule 35" sheetId="35" state="visible" r:id="rId35"/>
    <sheet xmlns:r="http://schemas.openxmlformats.org/officeDocument/2006/relationships" name="Other Accrued Liabilities, Cu36" sheetId="36" state="visible" r:id="rId36"/>
    <sheet xmlns:r="http://schemas.openxmlformats.org/officeDocument/2006/relationships" name="Related Party Transactions (Det" sheetId="37" state="visible" r:id="rId37"/>
    <sheet xmlns:r="http://schemas.openxmlformats.org/officeDocument/2006/relationships" name="Income Taxes (Details Narrative" sheetId="38" state="visible" r:id="rId38"/>
    <sheet xmlns:r="http://schemas.openxmlformats.org/officeDocument/2006/relationships" name="Income Taxes - Schedule of Effe" sheetId="39" state="visible" r:id="rId39"/>
    <sheet xmlns:r="http://schemas.openxmlformats.org/officeDocument/2006/relationships" name="Income Taxes - Schedule of Defe" sheetId="40" state="visible" r:id="rId40"/>
    <sheet xmlns:r="http://schemas.openxmlformats.org/officeDocument/2006/relationships" name="Operating Leases (Including R41" sheetId="41" state="visible" r:id="rId41"/>
    <sheet xmlns:r="http://schemas.openxmlformats.org/officeDocument/2006/relationships" name="Operating Leases (Including R42" sheetId="42" state="visible" r:id="rId42"/>
    <sheet xmlns:r="http://schemas.openxmlformats.org/officeDocument/2006/relationships" name="Commitments and Contingencies (" sheetId="43" state="visible" r:id="rId43"/>
    <sheet xmlns:r="http://schemas.openxmlformats.org/officeDocument/2006/relationships" name="Supplemental Cash Flows Infor44" sheetId="44" state="visible" r:id="rId44"/>
    <sheet xmlns:r="http://schemas.openxmlformats.org/officeDocument/2006/relationships" name="Summary Quarterly Financial D45"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15">
  <si>
    <t>Document and Entity Information - USD ($)</t>
  </si>
  <si>
    <t>12 Months Ended</t>
  </si>
  <si>
    <t>Dec. 25, 2016</t>
  </si>
  <si>
    <t>Mar. 29, 2017</t>
  </si>
  <si>
    <t>Jun. 26, 2016</t>
  </si>
  <si>
    <t>Document And Entity Information</t>
  </si>
  <si>
    <t>Entity Registrant Name</t>
  </si>
  <si>
    <t>Bagger Dave's Burger Tavern, Inc.</t>
  </si>
  <si>
    <t>Entity Central Index Key</t>
  </si>
  <si>
    <t>Document Type</t>
  </si>
  <si>
    <t>10-K</t>
  </si>
  <si>
    <t>Document Period End Date</t>
  </si>
  <si>
    <t>Dec. 25,
		2016</t>
  </si>
  <si>
    <t>Amendment Flag</t>
  </si>
  <si>
    <t>false</t>
  </si>
  <si>
    <t>Current Fiscal Year End Date</t>
  </si>
  <si>
    <t>--12-25</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27, 2015</t>
  </si>
  <si>
    <t>Current assets</t>
  </si>
  <si>
    <t>Cash and cash equivalents</t>
  </si>
  <si>
    <t>Accounts receivable</t>
  </si>
  <si>
    <t>Inventory</t>
  </si>
  <si>
    <t>Prepaid assets</t>
  </si>
  <si>
    <t>Total current assets</t>
  </si>
  <si>
    <t>Property and equipment, net</t>
  </si>
  <si>
    <t>Intangible assets, net</t>
  </si>
  <si>
    <t>Other long-term assets</t>
  </si>
  <si>
    <t xml:space="preserve"> </t>
  </si>
  <si>
    <t>Total assets</t>
  </si>
  <si>
    <t>Current liabilities</t>
  </si>
  <si>
    <t>Accounts payable</t>
  </si>
  <si>
    <t>Accrued compensation</t>
  </si>
  <si>
    <t>Other accrued liabilities</t>
  </si>
  <si>
    <t>Current portion of deferred rent</t>
  </si>
  <si>
    <t>Total current liabilities</t>
  </si>
  <si>
    <t>Deferred rent, less current portion</t>
  </si>
  <si>
    <t>Other liabilities</t>
  </si>
  <si>
    <t>Total liabilities</t>
  </si>
  <si>
    <t>Stockholders' equity</t>
  </si>
  <si>
    <t>Common stock $.0001 par value; 100,000,000 shares authorized; 26,692,119 shares issued and outstanding</t>
  </si>
  <si>
    <t>Additional paid-in capital</t>
  </si>
  <si>
    <t>Parent company investment</t>
  </si>
  <si>
    <t>Total stockholders' equity</t>
  </si>
  <si>
    <t>Total liabilities and stockholders' equity</t>
  </si>
  <si>
    <t>Consolidated Balance Sheets (Parenthetical) - $ / shares</t>
  </si>
  <si>
    <t>Statement of Financial Position [Abstract]</t>
  </si>
  <si>
    <t>Common Stock, Par value</t>
  </si>
  <si>
    <t>$ .0001</t>
  </si>
  <si>
    <t>Common stock, shares authorized</t>
  </si>
  <si>
    <t>Common stock, shares issued</t>
  </si>
  <si>
    <t>Common stock, outstanding</t>
  </si>
  <si>
    <t>Consolidated Statements of Operations - USD ($)</t>
  </si>
  <si>
    <t>Income Statement [Abstract]</t>
  </si>
  <si>
    <t>Revenue</t>
  </si>
  <si>
    <t>Operating expenses</t>
  </si>
  <si>
    <t>Food, beverage, and packaging costs</t>
  </si>
  <si>
    <t>Compensation costs</t>
  </si>
  <si>
    <t>Occupancy costs</t>
  </si>
  <si>
    <t>Other operating costs</t>
  </si>
  <si>
    <t>General and administrative expenses</t>
  </si>
  <si>
    <t>Pre-opening costs</t>
  </si>
  <si>
    <t>Depreciation and amortization</t>
  </si>
  <si>
    <t>Impairment and loss on asset disposals</t>
  </si>
  <si>
    <t>Total operating expenses</t>
  </si>
  <si>
    <t>Operating loss</t>
  </si>
  <si>
    <t>Other income, net</t>
  </si>
  <si>
    <t>Net loss</t>
  </si>
  <si>
    <t>Basic earnings per share</t>
  </si>
  <si>
    <t>Fully diluted earnings per share</t>
  </si>
  <si>
    <t>Weighted average number of common shares outstanding</t>
  </si>
  <si>
    <t>Basic</t>
  </si>
  <si>
    <t>Diluted</t>
  </si>
  <si>
    <t>Consolidated Statements of Stockholders' Equity - USD ($)</t>
  </si>
  <si>
    <t>Common Stock [Member]</t>
  </si>
  <si>
    <t>Additional Paid-In Capital [Member]</t>
  </si>
  <si>
    <t>Parent Company Investment [Member]</t>
  </si>
  <si>
    <t>Total</t>
  </si>
  <si>
    <t>Balance at Dec. 28, 2014</t>
  </si>
  <si>
    <t>Balance, shares at Dec. 28, 2014</t>
  </si>
  <si>
    <t>Net transfer from parent</t>
  </si>
  <si>
    <t>Balance at Dec. 27, 2015</t>
  </si>
  <si>
    <t>Balance, shares at Dec. 27, 2015</t>
  </si>
  <si>
    <t>Cash infusion from parent</t>
  </si>
  <si>
    <t>Reclassification of Parent Company Investment to common stock and paid in capital in conjunction with the Separation</t>
  </si>
  <si>
    <t>Reclassification of Parent Company Investment to common stock and paid in capital in conjunction with the Separation, shares</t>
  </si>
  <si>
    <t>Balance at Dec. 25, 2016</t>
  </si>
  <si>
    <t>Balance, shares at Dec. 25, 2016</t>
  </si>
  <si>
    <t>Cosolidated Statements of Cash Flows - USD ($)</t>
  </si>
  <si>
    <t>Cash flows from operating activities</t>
  </si>
  <si>
    <t>Adjustments to reconcile net loss to net cash used in operating activities:</t>
  </si>
  <si>
    <t>Realized gain on sale-leaseback</t>
  </si>
  <si>
    <t>Changes in operating assets and liabilities that provided (used) cash</t>
  </si>
  <si>
    <t>Prepaid expenses</t>
  </si>
  <si>
    <t>Intangible assets</t>
  </si>
  <si>
    <t>Accrued liabilities</t>
  </si>
  <si>
    <t>Deferred rent</t>
  </si>
  <si>
    <t>Net cash used in operating activities</t>
  </si>
  <si>
    <t>Cash flows from investing activities</t>
  </si>
  <si>
    <t>Proceeds from sale of property and equipment</t>
  </si>
  <si>
    <t>Purchases of property and equipment</t>
  </si>
  <si>
    <t>Proceeds from sale-leaseback</t>
  </si>
  <si>
    <t>Net cash used in investing activities</t>
  </si>
  <si>
    <t>Cash flows from financing activities</t>
  </si>
  <si>
    <t>Cash contributed by parent upon spin-off</t>
  </si>
  <si>
    <t>Net transfers from parent</t>
  </si>
  <si>
    <t>Net cash provided by financing activities</t>
  </si>
  <si>
    <t>Net increase in cash</t>
  </si>
  <si>
    <t>Cash and cash equivalents, beginning of period</t>
  </si>
  <si>
    <t>Cash and cash equivalents, end of period</t>
  </si>
  <si>
    <t>Nature of Business and Summary of Significant Accounting Policies</t>
  </si>
  <si>
    <t>Accounting Policies [Abstract]</t>
  </si>
  <si>
    <t>1. NATURE OF BUSINESS AND SUMMARY OF SIGNIFICANT
ACCOUNTING POLICIES Nature of Business On August 4, 2016, Diversified Restaurant Holdings,
Inc. (“DRH” or “the Parent”) announced that its Board of Directors unanimously approved a plan to pursue
a tax-free spin-off of its Bagger Dave’s business Specifically, DRH contributed its 100.0% owned entity, AMC Burgers, LLC
and certain real estate entities into Bagger Dave's Burger Tavern, Inc., a newly created Nevada corporation ("Bagger Dave's"
or "Bagger"), which was then spun-off into a stand-alone, publicly-traded company on the over-the-counter exchange. In
connection with the Spin-Off, DRH contributed to Bagger certain assets, liabilities, and employees related to its Bagger Dave's
businesses. Intercompany balances due to/from DRH, which included amounts from sales, were contributed to equity. Additionally,
DRH contributed $2 million in cash to Bagger to provide working capital for Bagger’s operations and is a guarantor for certain
of Bagger's lease obligations.. Additionally, DRH has agreed that, if deemed necessary within twelve months after the spin-off,
it will contribute an additional $1 million cash, subject to the approval of their (DRH’s) lenders. The spinoff was completed on December 25, 2016
via a one-for-one distribution of common shares in Bagger Dave’s to DRH shareholders of record on December 19, 2016. The consolidated balance sheet at December
25, 2016 represents the assets and liabilities that were spun off from DRH to Bagger Dave’s. See also Note 7 for the deferred
taxes that were spun off, but for which a full valuation allowance was recorded prior to spin off. Prior to the spin-off, Bagger Dave’s
was a co-obligor on a joint and several basis with DRH on DRH’s $155 million senior secured credit facility. DRH’s
debt under the facility remained with DRH and Bagger Dave’s was released as a borrower. Additionally, DRH retained substantially
all of the benefits (net operating loss and tax credit carryforwards) generated by Bagger Dave’s prior to the date of the
spin-off. The Company headquarters are located at 807
W. Front St., Suite B, Traverse City, MI 49684. We can also be found on the Internet at www.baggerdaves.com. DRH originated the Bagger Dave’s concept
with the first restaurant opening in January 2008 in Berkley, Michigan. As of December 25, 2016, there were 19 Bagger Dave’s
restaurants in operation, 16 in Michigan, one in Indiana and two in Ohio. See also Note 11 Subsequent Events. Bagger Dave’s
has the right to the Bagger Dave’s concept and has rights to franchise the concept in Illinois, Indiana, Kentucky, Michigan,
Missouri, Ohio and Wisconsin. We do not intend to pursue franchise development at this time. Launched in January 2008, Bagger Dave’s
is a unique, full-service, ultra-casual restaurant and bar concept. We have worked to create a concept that provides a warm, inviting
and entertaining atmosphere through a friendly and memorable guest experience. Bagger Dave’s specializes in locally-sourced,
never-frozen prime rib recipe burgers, all-natural lean turkey burgers, hand-cut fries, locally crafted beers on draft, hand-dipped
milk shakes, salads, black bean turkey chili and much more, delivered in a warm, hip atmosphere with friendly “full”
service. The concept differentiates itself from other full-service casual dining establishments by the absence of walk-in freezers
and microwaves, substantiating our fresh food offerings. The concept focuses on local flair of the city in which the restaurant
resides by showcasing historical photos. Running above the dining room and bar, the concept features an electric train; a feature
which was the genesis of Bagger Dave’s logo. We follow accounting standards set by the Financial
Accounting Standards Board (“FASB”). The FASB sets generally accepted accounting principles in the United States of
America (“GAAP”) that we follow to ensure we consistently report our financial condition, results of operations, and
cash flows. References to GAAP issued by the FASB in these footnotes are to the FASB Accounting Standards Codification (“ASC”). Basis of Presentation These consolidated financial statements include
the accounts of Bagger Dave’s Burger Tavern, Inc. and its wholly owned subsidiaries. All intercompany transactions and balances
have been eliminated. Prior to the spin-off, the financial statements included AMC Burgers, Inc. and certain real estate entities
and were derived from the consolidated financial statements and accounting records of DRH, as if Bagger Dave’s operated on
a standalone basis. All intercompany transactions and account balances within the Company have been eliminated. As business operations
of DRH, we did not maintain our own legal, tax, and certain other corporate support functions. As more fully described in Note
6, the statements of operations include expense allocations for certain functions provided by DRH up to the date of the spin-off.
These expenses were allocated on the basis of direct usage when identifiable, with the remainder allocated on the basis of revenue
or headcount. The Company believes that the methods by which DRH allocated its costs are reasonable and are a reasonable reflection
of the utilization of services by, or benefits provided to the Company to be incurred by Bagger Dave’s. The consolidated
financial statements contained herein may not be indicative of Bagger Dave’s financial position, operating results and cash
flows in the future, or what they would have been if it had been a stand-alone company during all periods presented. Fiscal Year The Company utilizes a 52- or 53-week accounting
period that ends on the last Sunday in December. Fiscal year 2016 ended on December 25, 2016 and fiscal year 2015 ended on December
27, 2015. Each fiscal year was comprised of 52 weeks. Management’s Plan Regarding Going
Concern Through a number of initiatives, many of which
are in place and have illustrated short-term, expected outcomes, we will focus to ensure that Bagger’s Dave’s operating
cash flow is sufficient to support the business as a going concern. General and administration expense as presented in the financial
statements for both 2016 and 2015 includes allocations of DRH management and support expenses that will not be incurred by Bagger
Dave’s in future periods since these expenses will remain with DRH. We have a detailed plan to increase the restaurant level
profitability, significantly reduce general and administrative expenses and minimize capital expenditures to ensure sustainable
free cash flow. Some of the key components of this plan include: Increase in restaurant-level profitability
by: Driving increased average weekly volumes (“AWVs”)
with a new menu design, improved net-promotor scores, enhanced kitchen process (to ensure fast, consistent ticket times), new messaging
and our first cable television advertising campaign. We believe our portfolio of Bagger Dave’s locations has significant
opportunity to experience increased AWVs on relatively low base of about $21,600 based on fiscal year 2016. Reducing cost of sales and working closely
with our vendors, we have found a number of opportunities to improve our cost of sales while maintaining product quality. We have
also found savings opportunities through productivity and waste reduction. Reducing labor costs through an extensive labor
strategy, we anticipate significant labor cost reduction for both hourly and salary restaurant-level employees. We expect to reduce
hourly labor through enhanced recruiting and retention programs that should alleviate turnover; a significant cost that influences
hourly labor. We are also exploring alternative strategies to better align management salaries with a location’s profitability. Reducing occupancy costs. We have hired a third
party to review and potentially renegotiate all leases and real estate taxes. We believe that we have the opportunity to reduce
this fixed cost at many of our locations. Reducing operating expenses. We have reduced
or are in the process of reducing or eliminating expenses that are unnecessary for the operations of the business or are excessive
to support our needs. In some cases, we are able to find alternative solutions at a lower cost. Decrease in general and administration expense
by: Reducing salary expense. The 2016 and 2015
Bagger Dave’s financial statements include allocations from DRH management team members that will not do work on behalf of
or be charged to Bagger Dave’s post spin-off. In addition, there has been some rationalization of salary overhead due to
the 2015 closures and some natural attrition. We believe that, although lower, with proper allocation of responsibilities, the
Bagger Dave’s management team can be highly effective to drive the business to greater profitability. Reducing marketing expense. Effective 2017,
Bagger Dave’s marketing budget will be 3.0% of sales. In prior years, the marketing spend was between 4.0%-10.0% in any given
period. We believe that, with a more efficient use of marketing funds, and higher focus on local store marketing initiatives, we
can achieve a better return on our marketing investment though increased sales. Management of capital expenditures: With the exception of regular maintenance-related
capital expenditures necessary to keep our restaurants running, we have no plans for capital improvement expenses related to remodels,
refreshes or new restaurant development. With the young average age of our stores, the recent capital expenses to upgrade some
of our older facilities and our focus on achieving positive free cash flow, we have no plans for any significant level of capital
expenditures. We believe that general and administration
expense and capital expenditures will range between $1.9 million and $2.3 million in 2017. Coupled with the aforementioned plan
to increase profitability, reduce general and administrative expenses and reduce capital expenses, we believe that our current
cash resources are sufficient to meet our needs. However, during fiscal 2017, an additional $1.0 million of funding may be
considered upon approval by DRH and its lenders. This additional funding would only be considered if deemed necessary and in the
event Bagger Dave’s is unable to obtain a line of credit facility. 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 Accounts Receivable Accounts receivable primarily consist of contractually
determined receivables for leasehold improvements and are stated at the amount management expects to collect. Balances that are
outstanding after management has used reasonable collection efforts are written off with a corresponding charge to bad debt expense
or deferred rent as applicable. There was no allowance for doubtful accounts necessary at December 25, 2016 and December 27, 2015. Gift Cards The Company records Bagger Dave’s gift
card sales as a gift card liability when sold. When redeemed, the gift card liability account is offset by recording the transaction
as revenue. Michigan law states that gift cards cannot expire and any post-sale fees cannot be assessed until 5 years after the
date of gift card purchase by the consumer. There is no breakage attributable to Bagger Dave’s restaurants for the Company
to record as of December 25, 2016 and December 27, 2015. The Company’s gift card liability was
$282,717 and $246,121 as of December 25, 2016 and December 27, 2015, respectively, and is included in other accrued liabilities
on the Consolidated Balance Sheets. Inventory 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 Prepaids and Other Long-Term Assets Prepaid assets consist principally of prepaid
rent, insurance and contracts and are recognized ratably as operating expense over the period of future benefit. Other long-term
assets consist primarily of security deposits for operating leases and utilities. Property and Equipment Property and equipment are recorded at cost.
Buildings, which includes buildings on leased land, are depreciated using the straight-line method over the shorter of the term
of the lease or its estimated useful life, which ranges from 10-39 years. Equipment and furniture and fixtures are depreciated
using the straight-line method over the estimated useful lives of the assets, which range from three to seven years.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five - 15
years.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 Intangible Assets Amortizable intangible assets consist of trademarks
and are stated at cost, less accumulated amortization. The trademarks are amortized on a straight-line basis over the estimated
useful life of 15 years. 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 No impairments were recognized in fiscal year 2016
or fiscal year 2015. 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Refer
to Note 2 for additional information. We account for exit or disposal activities,
including restaurant closures, in accordance with ASC Topic 420, Exit or Disposal Cost Obligations Deferred Rent Certain operating leases provide for minimum
annual payments that increase over the life of the lease. Typically, our operating leases contain renewal options under which we
may extend the initial lease terms for periods of five to 10 years. The aggregate minimum annual payments are expensed on a straight-line
basis commencing at the start of our construction period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 Deferred Gains Deferred gains on the sale leaseback transaction
described in Note 3, are recognized into income over the life of the related operating lease agreements. Parent Company Investment Parent company investment in the Consolidated
Balance Sheets represents the Parent’s historical investment in the Company, the net effect of cost allocations from the
Parent, net transfers of cash and assets from Parent and the Company’s accumulated earnings prior to the spin-off on December
25, 2016. Revenue Recognition Revenues from food and beverage sales are recognized
and generally collected at the point of sale. All sales taxes are presented on a net basis and are excluded from revenue. Advertising Advertising expenses of $1.1 million and $2.7
million are included in general and administrative expenses in the Consolidated Statements of Operations for the years ended December
26, 2016 and December 27 2015, respectively. Pre-opening Costs Pre-opening costs are those costs associated
with opening new restaurants and will vary based on the number of new locations opening and under construction. The Company also
reclassifies labor costs that exceed the historical average for the first three months of restaurant operations that are attributable
to training. These costs are expensed as incurred. Pre-opening costs were $362,000 and $1.8 million are included in the Consolidated
Statements of Operations for the years ended December 25, 2016 and December 27 2015, respectively. Excess labor cost incurred after
restaurant opening and included in pre-opening cost were approximately $141,000 and $406,000 for the years ended December
25, 2016 and December 27 2015, respectively. Income Taxes Prior to the spin-off, the Company filed a
consolidated tax return with DRH for both periods reported.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Current and deferred taxes were determined as if the Company were filing a separate tax return. The Company applies the provisions of FASB
ASC 740, Income Tax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Recent Accounting Pronounc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nual
periods beginning after December 15, 2017. Early adoption is permitted for any entity in any interim or annual period. We are currently
evaluating the impact of the guidance, but do not believe it will materially impact our consolidated financial statements. In February 2016, FASB issued ASU 2016-02,
Leases In November 2015, the FASB issued ASU
2015-17, Topic 740: Balance Sheet Classification of Deferred Taxes In August 2014, the FASB issued ASU
No. 2014-15, Presentation of Financial Statements - Going Concern In May 2014, the FASB issued ASU No.
2014-09, Revenue from Contracts with Customers Liabilities - Extinguishments of Liabilities: Recognition of Breakage for Certain
Prepaid Stored-Value Products. These standards are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Impairments, Disposals and Exit Costs</t>
  </si>
  <si>
    <t>Notes to Financial Statements</t>
  </si>
  <si>
    <t>2. IMPAIRMENTS, DISPOSALS AND EXIT
COSTS During 2015, the Company decided to
close 11 underperforming locations, eight in Indiana and three in Michigan (the “2015 Restaurant Closures”). The Company
closed these restaurants during the third and fourth quarters of 2015. In connection with the 2015 Restaurant Closures, the Company
recorded expenses of $10.8 million, including property and equipment impairment charges, exit costs associated with lease obligations,
employee terminations and other closure related obligations. The Company incurred an additional $0.6 million in charges in fiscal
2016 related to these closures. The following table summarizes the Company’s accrual
activity related to facility closure and other costs, primarily associated with the 2015 Restaurant Closures during the fiscal
years ended December 25, 2016 and December 27, 2015:
Fiscal Fiscal
Year 2016 Year 2015
Beginning of the year $ 1,247,186 $ -
Charges 600,000 1,322,308
Cash payments (1,740,033 ) (75,122 )
Transfer of liability to DRH upon spin-off (107,153 ) -
End of the year $ - $ 1,247,186 The $1,247,186 liability is recorded
as follows in the Consolidated Balance Sheet as of December 27, 2015; Other accrued liabilities of $916,706 and Other liabilities
of $330,480. At December 25, 2016 and December 27,
2015, there were $0.0 million and $0.9 million of fixed and intangible assets for the closed locations held for sale, which is
recorded in Property and equipment on the Consolidated Balance Sheets. Based on impairment indicators that
existed at December 25, 2016, the Company performed an impairment analysis on its long-lived assets subject to amortization and
recorded a fixed asset impairment of $3.5 million related to seven underperforming Bagger Dave’s locations. The impairment
charge was recorded to the extent that the carrying amount of the assets were not considered recoverable based on the estimated
discounted cash flows and the underlying fair value of the assets, which was recorded in impairment and loss on asset disposals
on the Consolidated Statements of Operations for fiscal year 2016. Based on impairment indicators that
existed at December 27, 2015, the Company performed an impairment analysis on its long-lived assets subject to amortization and
recorded a fixed asset impairment of $2.8 million related to four underperforming Bagger Dave’s locations. The impairment
charge was recorded to the extent that the carrying amount of the assets were not considered recoverable based on the estimated
discounted cash flows and the underlying fair value of the assets, which was recorded in impairment and loss on asset disposals
on the Consolidated Statements of Operations for fiscal year 2015. The following is a summary of the expenses
recognized in the Consolidated Statements of Operations during the years ended December 25, 2016 and December 27, 2015 related
to the restaurant closures and impairment of property and equipment:
Location in the Consolidated Fiscal Fiscal
Description Statement of Operations Year 2016 Year 2015
Property and equipment impairments Impairment and loss on asset disposals $ 3,548,575 $ 12,708,951
Facility closure and other expenses Occupancy costs - 756,524
Severance expense Compensation costs - 109,763
$ 3,548,575 $ 13,575,238 During fiscal year 2016 and fiscal year
2015, the Company recorded other asset disposal gains of $0.6 million and losses of $0.6 million, respectively. We are currently monitoring several
restaurants in regards to the valuation of long-lived assets and have developed plans to continue improvement of operating results.
As we periodically refine our estimated future operating results, changes in our estimates and assumptions may cause us to realize
impairment charges in the future that could be material.</t>
  </si>
  <si>
    <t>Property and Equipment, Net</t>
  </si>
  <si>
    <t>Property, Plant and Equipment [Abstract]</t>
  </si>
  <si>
    <t>3. PROPERTY AND EQUIPMENT, NET Property and equipment are comprised of the following:
December 25, 2016 December 27, 2015
Land $ - $ 37,500
Buildings 1,672,568 2,339,219
Equipment 4,704,891 6,365,598
Furniture and fixtures 1,406,772 1,767,352
Leasehold improvements 12,154,689 13,895,762
Restaurant construction in progress - 985,808
Total 19,938,920 25,391,239
Less accumulated depreciation (5,556,247 ) (5,474,189 )
Property and equipment, net $ 14,382,673 $ 19,917,050 Depreciation expense was $3.4 million
and $4.7 million during the years ended December 25, 2016 and December 27, 2015 and, respectively. Sale leaseback transactions On October 6, 2014, the Company entered
into a sale leaseback agreement for $8.9 million with a third-party Real Estate Investment Trust (“REIT”). The arrangement
includes the sale of six Bagger Dave’s locations. In Q4 2014, we closed on five of the six properties, with total proceeds
of $6.9 million. We closed on the remaining property in June 2015. We received total proceeds of $2.0 million and recorded losses
of $0.2 million, which is recorded in Impairment and loss on asset disposals on the Consolidated Statements of Operations for
the year ended December 27, 2015. Pursuant to the terms of each sale-leaseback transaction, we transferred title of the real property
to the purchaser after final inspection and, in turn, entered into separate leases with the purchaser having a 15-year basic operating
lease term plus four separate 5-year renewal options. As of December 27, 2015, $29,000 of the deferred gain was recorded in Other
accrued liabilities and $0.4 million of the deferred gain was recorded in Other liabilities on the Consolidated Balance Sheets.
As of December 25, 2016, $29,000 of the deferred gain was recorded in Other accrued liabilities and $0.3 million of the deferred
gain was recorded in Other liabilities on the Consolidated Balance Sheets. The gains will be recognized into income as an offset
to rent expense over the life of the related lease agreements. See Note 8 for additional information.</t>
  </si>
  <si>
    <t>Intangible Assets</t>
  </si>
  <si>
    <t>Goodwill and Intangible Assets Disclosure [Abstract]</t>
  </si>
  <si>
    <t>4. INTANGIBLE ASSETS Intangible assets are comprised of the following:
December 25, 2016 December 27, 2015
Amortized intangible assets
Trademarks $ 70,576 $ 64,326
Less accumulated amortization (18,965 ) (14,364 )
Amortized intangible assets, net 51,611 49,962
Unamortized intangible assets
Liquor licenses 588,664 743,791
Total intangible assets, net $ 640,275 $ 793,753 Amortization expense for the years ended
December 25, 2016 and December 27, 2015 was $4,601 and $4,286, respectively. Based on the current intangible assets
and their estimated useful lives, future intangible-related expense for the next five years and thereafter is projected as follows:
Year Amount
2017 $ 4,601
2018 4,601
2019 4,601
2020 4,601
2021 4,601
Thereafter 28,606
Total $ 51,611 The aggregate weighted-average amortization period for intangible
assets is 11.2 years.</t>
  </si>
  <si>
    <t>Other Accrued Liabilities, Current</t>
  </si>
  <si>
    <t>Other Liabilities Disclosure [Abstract]</t>
  </si>
  <si>
    <t xml:space="preserve">5. OTHER ACCRUED LIABILITES, CURRENT
December 25, 2016 December 27, 2015
Gift card liability $ 282,717 $ 246,121
Closure liability - current - 916,706
Sales tax payable - 133,256
Other 44,249 131,777
Total accrued other liabilities $ 326,966 $ 1,427,860 </t>
  </si>
  <si>
    <t>Related Party Transactions</t>
  </si>
  <si>
    <t>Related Party Transactions [Abstract]</t>
  </si>
  <si>
    <t>6. RELATED PARTY TRANSACTIONS In connection with the separation described
in Note 1, the Company entered into a transition services agreement (the “TSA”) with DRH pursuant to which DRH will
provide certain information technology and human resource support, limited accounting support, and other administrative functions
at no charge. The TSA is intended to assist the Company in efficiently and seamlessly transitioning to operating on its own. The
TSA expires in December, 2017 at which time the parties may negotiate which services will be required on an on-going basis and
the fees that will be charged for such services. As the date of this filing, DRH is listed as the guarantor on 16 of the 18 Bagger
Dave’s leases in the event of nonpayment of rent by Bagger Dave’s. For open locations the guarantees range from two
to 15 years and approximate $9.8 million as of December 25, 2016. Allocation of General Corporate Expenses The Consolidated Statements of Operations include
expense allocations for certain functions provided by DRH. Historically, we have used the corporate functions of DRH for a variety
of services including treasury, accounting, tax, legal, marketing and other shared services, which include the costs of payroll,
employee benefits and related costs. Total shared services expense allocated to the Company were $3.2 million in fiscal 2016 (consisting
of $2.0 million of compensation, $1.1 million of marketing costs and $0.1 million of other expenses) and were $4.9 million in fiscal
2015 (consisting of $1.8 million of compensation, $2.7 million of marketing costs and $0.4 million of other expenses). Compensation
allocations set forth in the financial statements are based upon estimated time spent by each individual of the DRH management
team whose time was split between BWW and the Bagger Dave’s brand. These individuals’ allocations to Bagger Dave’s
were based on the estimated percentage of their time spent working with Bagger Dave’s. Marketing costs were allocated based
upon actual Bagger Dave’s costs derived from a review of each invoice expensed during the period. Other expenses were allocated
on an estimated percentage based upon the service provided. The expense allocations were determined on
a basis that both the Company and DRH consider to be a reasonable reflection of the utilization of services provided or the benefit
received during the periods presented. The allocations may not, however, reflect the expense that would have been incurred as an
independent, publicly-traded company for the periods presented. Actual costs that may have been incurred if Bagger Dave’s
had been a stand-alone company would depend on a number of factors, including the chosen organization structure, what functions
were outsourced or performed by employees and other strategic decisions. Beginning in fiscal year 2017, no general corporate
expenses will be allocated because the spin-off occurred on December 25, 2016. Parent Company Equity Prior to the spin-off, the consolidated financial
statements include the allocation of certain assets and liabilities that have historically been held at the DRH corporate level
but which are specifically identifiable or allocable to Bagger Dave’s. Cash and cash equivalents and short-term investments
held by DRH were not allocated to Bagger Dave’s unless the cash or investments were held by an entity that is directly attributable
to and held by Bagger Dave’s. All intercompany transactions between DRH and Bagger Dave’s have been included in these
consolidated financial statements and are considered to be effectively settled for cash in the consolidated financial statements
as of December 25, 2016. The cumulative amount of settlements, along with the Company’s accumulated earnings is reflected
in the Consolidated Balance Sheets as Parent Company Investment in Bagger Dave’s. The total net effect of the settlement
of these intercompany transactions during the year is reflected in the Consolidated Statements of Cash Flow as a financing activity.
Upon spin-off, the balance in Parent Company Investment was transferred to Common Stock and Additional Paid in Capital. The average balance due to Parent within Parent
Company Equity during fiscal 2016 and 2015 was $65.1 million and $50.2 million, respectively. The net transfers from parent within
the Consolidated Statements of Parent Company Equity for 2016 were comprised of net cash transfers from parent of $4.7 million
and an allocation of general DRH corporate expenses of $3.2 million. The net transfer from parent within the Consolidated
Statements of Parent Company Equity for 2015 were comprised for net cash transfers from parent of $14.9 million and allocation
of general DRH corporate expenses of $4.9 million. Board Composition The Company’s board of directors includes,
but is not limited to, the DRH board members and one DRH executive.</t>
  </si>
  <si>
    <t>Income Taxes</t>
  </si>
  <si>
    <t>Income Tax Disclosure [Abstract]</t>
  </si>
  <si>
    <t>7. INCOME TAXES The benefit for income taxes is different
from that which would be obtained by applying the statutory federal income tax rate to loss before income loss. The items causing
this difference are as follows:
December 25, 2016 December 27, 2015
Income tax benefit at federal statutory rate $ (3,879,213 ) $ (9,029,325 )
State income tax, net of federal benefit (438,123 ) (1,573,368 )
Permanent differences 94,123 113,574
Tax credits (275,503 ) (288,719 )
Impact of spin-off transaction 3,727,034 -
Change in valuation allowance 771,682 10,777,838
Income tax benefit $ - $ - The spin-off transaction resulted in
DRH retaining the majority of the benefits from losses and credits generated by Bagger Dave’s as a result of the restructuring
of Bagger Dave’s entities in 2016 but prior to the spin-off. The presentation above reflects the impact of this restructuring
and subsequent spin-off that reduces the amount of the losses and credits generated by the Company in 2016 that will ultimately
be utilized by the Company, and instead remained with DRH after the spin-off.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summarized as follows:
December 25, 2016 December 27, 2015
Deferred tax assets:
Net operating loss carry-forwards $ 551,029 $ 12,194,528
Book depreciation in excess of tax 526,444 3,190,527
Deferred rent expense 399,916 381,231
Tax credit carry-forwards 34,438 534,973
Sale leaseback deferred gain 128,158 155,146
Accrued closure liabilities - 424,042
State tax benefits and other 186,215 -
Total deferred tax assets 1,826,200 16,880,447
Deferred tax liabilities:
Tax depreciation in excess of book - -
Net deferred tax asset before valuation allowance 1,826,200 16,880,447
Valuation allowance (1,826,200 ) (16,880,447 )
Net deferred income tax assets after valuation allowance $ - $ - Cumulative net operating loss and tax
credit carryforwards generated by the Company prior to Bagger Dave’s restructuring remained with DRH after the spin-off and
were included in Net Transfer to Parent in the Statements of Stockholders’ Equity during the year ended December 25, 2016.
Net operating loss and tax credit carryforwards generated by the Company after the restructuring but before the spin-off were retained
by the Company at December 25, 2016. In accordance with the provisions of
ASC 740 a valuation allowance is established when it is more likely than not that some portion of the deferred tax assets will
not be realized. Realization is dependent upon the generation of future taxable income or the reversal of deferred tax liabilities
during the periods in which those temporary differences become deductible. We consider the reversal of deferred tax liabilities,
projected future taxable income and tax planning strategies. We have recorded a full valuation allowance on our deferred tax assets
given the negative evidence of our recent years’ history of losses. Management continually reviews the likelihood that deferred
tax assets will be realized and the Company recognizes these benefits only as reassessment indicates that it is more likely than
not that such tax benefits will be realized. As of December 25, 2016, the Company
has available federal and state net operating loss carryforwards of approximately $1.6 million and $1.5 million, respectively.
General business tax credits of $0.1 million will expire in 2036. The Company applies the provisions
of ASC 740 regarding the accounting for uncertainty in income taxes. There are no amounts recorded on the Company’s consolidated
financial statements for uncertain positions. The Company classifies all interest and penalties as income tax expense. There are
no accrued interest amounts or penalties related to uncertain tax positions as of December 25, 2016.</t>
  </si>
  <si>
    <t>Operating Leases (Including Related Parties)</t>
  </si>
  <si>
    <t>Leases [Abstract]</t>
  </si>
  <si>
    <t xml:space="preserve">8. OPERATING LEASES (INCLUDING RELATED
PARTIES) The Company’s lease terms generally
include renewal options, and frequently require us to pay a proportionate share of real estate taxes, insurance, common area maintenance,
and other operating costs. Some restaurant leases provide for contingent rental payments based on sales thresholds. Total rent expense was $1.4 million
and $3.0 million for the fiscal years ended December 25, 2016 and December 27, 2015, respectively. On October 30, 2014, Detroit
Burgers, Inc., one of our wholly-owned subsidiaries, acquired 100.0% of the membership interests of DMM Group, LLC from a trust
controlled by the spouse of DRHs President, CEO and Chairman, T. Michael Ansley for $250,000. DMM Group’s sole asset is the
land and improvements used for our Detroit Bagger Dave’s restaurant which was sold in 2016 for $1.3 million and resulted
in a gain of $0.9 million. Also, on October 30, 2014 Berkley Burgers, Inc., owned by a related party, sold 100.0% of their membership
interests to a third-party REIT, which was also the group that purchased a number of locations from the Company as part of our
sales leaseback transaction, as described in Note 3. Scheduled future minimum lease payments
for each of the five years and thereafter for non-cancelable operating leases for existing restaurants with initial or remaining
lease terms in excess of one year at December 25, 2016 are summarized as follows:
Year Amount
2017 $ 1,967,832
2018 1,832,352
2019 1,808,491
2020 1,763,308
2021 1,592,598
Thereafter 10,077,546
Total $ 19,042,127 </t>
  </si>
  <si>
    <t>Commitments and Contingencies</t>
  </si>
  <si>
    <t>Commitments and Contingencies Disclosure [Abstract]</t>
  </si>
  <si>
    <t>9. COMMITMENTS AND CONTINGENCIES In 2013, DRH sponsored a defined contribution
401(k) plan whereby eligible team members could contribute pre-tax wages in accordance with the provisions of the plan. DRH matched
100.0% of the first 3.0% and 50.0% of the next 2.0% of contributions made by eligible team members. Effective January 1, 2014,
DRH ceased the matching program in favor of an annual discretionary contribution to the 401(k) plan. For fiscal 2016 and 2015,
the discretionary match was 100.0% of 2.0% contributed, which equated to $31,392 and $20,769, respectively. The Company is subject to ordinary
and routine legal proceedings, as well as demands, claims and threatened litigation, which arise in the ordinary course of its
business. The ultimate outcome of any litigation is uncertain. We have insured and continue to insure against most of these types
of claims. A judgment on any claim not covered by or in excess of our insurance coverage could materially adversely affect our
financial condition or results of operations.</t>
  </si>
  <si>
    <t>Supplemental Cash Flows Information</t>
  </si>
  <si>
    <t>Supplemental Cash Flow Elements [Abstract]</t>
  </si>
  <si>
    <t>10. SUPPLEMENTAL CASH FLOWS INFORMATION Other Cash Flows Information Cash paid for interest was $0 and $0
during the years ended December 25 2016 and December 27, 2015 respectively. Cash paid for income taxes was $0 and
$0 during the years ended December 25, 2016 and December 27, 2015, respectively. Supplemental Schedule of Non-Cash
Operating, Investing, and Financing Activities Noncash investing transactions for
property and equipment not yet paid for as of December 25, 2016 and December 27, 2015 was $0.0 million and $0.2 million, respectively.</t>
  </si>
  <si>
    <t>Summary Quarterly Financial Data (Unaudited)</t>
  </si>
  <si>
    <t>Quarterly Financial Information Disclosure [Abstract]</t>
  </si>
  <si>
    <t xml:space="preserve">11. SUMMARY QUARTERLY FINANCIAL DATA (unaudited)
Fiscal Quarters
March 27, 2016 June 26, 2016 September 25, 2016 December 25, 2016
Revenue $ 5,269,547 $ 5,439,865 $ 5,063,316 $ 4,968,699
Operating Loss (2,081,901 ) (1,353,752 ) (2,071,841 ) (5,913,021 )
Net Loss (2,076,372 ) (1,350,395 ) (2,070,822 ) (5,911,860 )
Net Loss per Share $ (0.08 ) $ (0.05 ) $ (0.08 ) $ (0.22 )
Weighted average number of common shares outstanding 26,298,034 26,379,065 26,625,615 26,664,409
Fiscal Quarters
March 29, 2015 June 28, 2015 September 27, 2015 December 27, 2015
Revenue $ 7,588,243 $ 7,261,136 $ 6,043,852 $ 6,792,100
Operating Loss (2,482,567 ) (4,893,947 ) (3,791,381 ) (15,428,586 )
Net Loss (2,477,111 ) (4,865,686 ) (3,789,510 ) (15,424,530 )
Net Loss per Share $ (0.09 ) $ (0.19 ) $ (0.14 ) $ (0.59 )
Weighted average number of common shares outstanding 26,149,184 26,151,853 26,251,109 26,294,530 </t>
  </si>
  <si>
    <t>Subsequent Events</t>
  </si>
  <si>
    <t>Subsequent Events [Abstract]</t>
  </si>
  <si>
    <t xml:space="preserve">12. SUBSEQUENT EVENTS On January 9, 2017, we closed the Grand
Rapids Bagger Dave’s location. The assets for this location were fully impaired during fiscal year 2016. On January 21, 2017, the Board of Directors
approved the 2017 Stock Option and Restricted Stock Plan (“the Plan”). The persons eligible to receive awards under
the Plan are the employees, directors and consultants of the Company and its affiliates. The purpose of the Plan is to provide
a means by which eligible recipients may be given an opportunity to benefit from increases in value of the Common Stock through
the granting of the following: (i) Incentive Stock Options, (ii) Nonqualified Stock Options, (iii) Stock awards (iv) Rights to
acquire restricted stock, and (v) stock appreciation rights. The Company can reserve up to 10,000,000 shares of its Common Stock
for issuance under this plan. Vesting provisions of up to three years will apply to any and all awards. At this time, no awards
have been granted. </t>
  </si>
  <si>
    <t>Nature of Business and Summary of Significant Accounting Policies (Policies)</t>
  </si>
  <si>
    <t>Nature of Business</t>
  </si>
  <si>
    <t>Nature of Business On August 4, 2016, Diversified Restaurant Holdings,
Inc. (“DRH” or “the Parent”) announced that its Board of Directors unanimously approved a plan to pursue
a tax-free spin-off of its Bagger Dave’s business Specifically, DRH contributed its 100.0% owned entity, AMC Burgers, LLC
and certain real estate entities into Bagger Dave's Burger Tavern, Inc., a newly created Nevada corporation ("Bagger Dave's"
or "Bagger"), which was then spun-off into a stand-alone, publicly-traded company on the over-the-counter exchange. In
connection with the Spin-Off, DRH contributed to Bagger certain assets, liabilities, and employees related to its Bagger Dave's
businesses. Intercompany balances due to/from DRH, which included amounts from sales, were contributed to equity. Additionally,
DRH contributed $2 million in cash to Bagger to provide working capital for Bagger’s operations and is a guarantor for certain
of Bagger's lease obligations.. Additionally, DRH has agreed that, if deemed necessary within twelve months after the spin-off,
it will contribute an additional $1 million cash, subject to the approval of their (DRH’s) lenders. The spinoff was completed on December 25, 2016
via a one-for-one distribution of common shares in Bagger Dave’s to DRH shareholders of record on December 19, 2016. The consolidated balance sheet at December
25, 2016 represents the assets and liabilities that were spun off from DRH to Bagger Dave’s. See also Note 7 for the deferred
taxes that were spun off, but for which a full valuation allowance was recorded prior to spin off. Prior to the spin-off, Bagger Dave’s
was a co-obligor on a joint and several basis with DRH on DRH’s $155 million senior secured credit facility. DRH’s
debt under the facility remained with DRH and Bagger Dave’s was released as a borrower. Additionally, DRH retained substantially
all of the benefits (net operating loss and tax credit carryforwards) generated by Bagger Dave’s prior to the date of the
spin-off. The Company headquarters are located at 807
W. Front St., Suite B, Traverse City, MI 49684. We can also be found on the Internet at www.baggerdaves.com. DRH originated the Bagger Dave’s concept
with the first restaurant opening in January 2008 in Berkley, Michigan. As of December 25, 2016, there were 19 Bagger Dave’s
restaurants in operation, 16 in Michigan, one in Indiana and two in Ohio. See also Note 11 Subsequent Events. Bagger Dave’s
has the right to the Bagger Dave’s concept and has rights to franchise the concept in Illinois, Indiana, Kentucky, Michigan,
Missouri, Ohio and Wisconsin. We do not intend to pursue franchise development at this time. Launched in January 2008, Bagger Dave’s
is a unique, full-service, ultra-casual restaurant and bar concept. We have worked to create a concept that provides a warm, inviting
and entertaining atmosphere through a friendly and memorable guest experience. Bagger Dave’s specializes in locally-sourced,
never-frozen prime rib recipe burgers, all-natural lean turkey burgers, hand-cut fries, locally crafted beers on draft, hand-dipped
milk shakes, salads, black bean turkey chili and much more, delivered in a warm, hip atmosphere with friendly “full”
service. The concept differentiates itself from other full-service casual dining establishments by the absence of walk-in freezers
and microwaves, substantiating our fresh food offerings. The concept focuses on local flair of the city in which the restaurant
resides by showcasing historical photos. Running above the dining room and bar, the concept features an electric train; a feature
which was the genesis of Bagger Dave’s logo. We follow accounting standards set by the
Financial Accounting Standards Board (“FASB”). The FASB sets generally accepted accounting principles in the United
States of America (“GAAP”) that we follow to ensure we consistently report our financial condition, results of operations,
and cash flows. References to GAAP issued by the FASB in these footnotes are to the FASB Accounting Standards Codification (“ASC”).</t>
  </si>
  <si>
    <t>Basis of Presentation</t>
  </si>
  <si>
    <t>Basis of Presentation These consolidated financial statements include
the accounts of Bagger Dave’s Burger Tavern, Inc. and its wholly owned subsidiaries. All intercompany transactions and balances
have been eliminated. Prior to the spin-off, the financial statements included AMC Burgers, Inc. and certain real estate entities
and were derived from the consolidated financial statements and accounting records of DRH, as if Bagger Dave’s operated
on a standalone basis. All intercompany transactions and account balances within the Company have been eliminated. As business
operations of DRH, we did not maintain our own legal, tax, and certain other corporate support functions. As more fully described
in Note 6, the statements of operations include expense allocations for certain functions provided by DRH up to the date of the
spin-off. These expenses were allocated on the basis of direct usage when identifiable, with the remainder allocated on the basis
of revenue or headcount. The Company believes that the methods by which DRH allocated its costs are reasonable and are a reasonable
reflection of the utilization of services by, or benefits provided to the Company to be incurred by Bagger Dave’s. The consolidated
financial statements contained herein may not be indicative of Bagger Dave’s financial position, operating results and cash
flows in the future, or what they would have been if it had been a stand-alone company during all periods presented.</t>
  </si>
  <si>
    <t>Fiscal Year</t>
  </si>
  <si>
    <t>Fiscal Year The Company utilizes a 52- or 53-week accounting
period that ends on the last Sunday in December. Fiscal year 2016 ended on December 25, 2016 and fiscal year 2015 ended on December
27, 2015. Each fiscal year was comprised of 52 weeks.</t>
  </si>
  <si>
    <t>Management's Plan Regarding Going Concern</t>
  </si>
  <si>
    <t>Management’s Plan Regarding Going
Concern Through a number of initiatives, many of which
are in place and have illustrated short-term, expected outcomes, we will focus to ensure that Bagger’s Dave’s operating
cash flow is sufficient to support the business as a going concern. General and administration expense as presented in the financial
statements for both 2016 and 2015 includes allocations of DRH management and support expenses that will not be incurred by Bagger
Dave’s in future periods since these expenses will remain with DRH. We have a detailed plan to increase the restaurant level
profitability, significantly reduce general and administrative expenses and minimize capital expenditures to ensure sustainable
free cash flow. Some of the key components of this plan include: Increase in restaurant-level profitability
by: Driving increased average weekly volumes (“AWVs”)
with a new menu design, improved net-promotor scores, enhanced kitchen process (to ensure fast, consistent ticket times), new messaging
and our first cable television advertising campaign. We believe our portfolio of Bagger Dave’s locations has significant
opportunity to experience increased AWVs on relatively low base of about $21,600 based on fiscal year 2016. Reducing cost of sales and working closely
with our vendors, we have found a number of opportunities to improve our cost of sales while maintaining product quality. We have
also found savings opportunities through productivity and waste reduction. Reducing labor costs through an extensive labor
strategy, we anticipate significant labor cost reduction for both hourly and salary restaurant-level employees. We expect to reduce
hourly labor through enhanced recruiting and retention programs that should alleviate turnover; a significant cost that influences
hourly labor. We are also exploring alternative strategies to better align management salaries with a location’s profitability. Reducing occupancy costs. We have hired a third
party to review and potentially renegotiate all leases and real estate taxes. We believe that we have the opportunity to reduce
this fixed cost at many of our locations. Reducing operating expenses. We have reduced
or are in the process of reducing or eliminating expenses that are unnecessary for the operations of the business or are excessive
to support our needs. In some cases, we are able to find alternative solutions at a lower cost. Decrease in general and administration expense
by: Reducing salary expense. The 2016 and 2015
Bagger Dave’s financial statements include allocations from DRH management team members that will not do work on behalf of
or be charged to Bagger Dave’s post spin-off. In addition, there has been some rationalization of salary overhead due to
the 2015 closures and some natural attrition. We believe that, although lower, with proper allocation of responsibilities, the
Bagger Dave’s management team can be highly effective to drive the business to greater profitability. Reducing marketing expense. Effective 2017,
Bagger Dave’s marketing budget will be 3.0% of sales. In prior years, the marketing spend was between 4.0%-10.0% in any given
period. We believe that, with a more efficient use of marketing funds, and higher focus on local store marketing initiatives, we
can achieve a better return on our marketing investment though increased sales. Management of capital expenditures: With the exception of regular maintenance-related
capital expenditures necessary to keep our restaurants running, we have no plans for capital improvement expenses related to remodels,
refreshes or new restaurant development. With the young average age of our stores, the recent capital expenses to upgrade some
of our older facilities and our focus on achieving positive free cash flow, we have no plans for any significant level of capital
expenditures. We believe that general and administration
expense and capital expenditures will range between $1.9 million and $2.3 million in 2017. Coupled with the aforementioned plan
to increase profitability, reduce general and administrative expenses and reduce capital expenses, we believe that our current
cash resources are sufficient to meet our needs. However, during fiscal 2017, an additional $1.0 million of funding may be
considered upon approval by DRH and its lenders. This additional funding would only be considered if deemed necessary and in the
event Bagger Dave’s is unable to obtain a line of credit facility.</t>
  </si>
  <si>
    <t>Cash and Cash Equivalents</t>
  </si>
  <si>
    <t>Cash and Cash Equivalents Cash and cash equivalents consist of cash
on hand and demand deposits in banks. The Company considers all highly-liquid investments purchased with original maturities of
three months or less to be cash and cash equivalents. The Company, at times throughout the year, may, in the ordinary course of
business, maintain cash balances in excess of federally-insured limits. Management does not believe the Company is exposed to
any unusual risks on such deposits.</t>
  </si>
  <si>
    <t>Accounts Receivable</t>
  </si>
  <si>
    <t>Accounts Receivable Accounts receivable primarily consist of contractually
determined receivables for leasehold improvements and are stated at the amount management expects to collect. Balances that are
outstanding after management has used reasonable collection efforts are written off with a corresponding charge to bad debt expense
or deferred rent as applicable. There was no allowance for doubtful accounts necessary at December 25, 2016 and December 27, 2015.</t>
  </si>
  <si>
    <t>Gift Cards</t>
  </si>
  <si>
    <t>Gift Cards The Company records Bagger Dave’s gift
card sales as a gift card liability when sold. When redeemed, the gift card liability account is offset by recording the transaction
as revenue. Michigan law states that gift cards cannot expire and any post-sale fees cannot be assessed until 5 years after the
date of gift card purchase by the consumer. There is no breakage attributable to Bagger Dave’s restaurants for the Company
to record as of December 25, 2016 and December 27, 2015. The Company’s gift card liability was
$282,717 and $246,121 as of December 25, 2016 and December 27, 2015, respectively, and is included in other accrued liabilities
on the Consolidated Balance Sheets.</t>
  </si>
  <si>
    <t>Inventory Inventory consists mainly of food and beverage
products and is accounted for at the lower of cost or market using the first in, first out method of inventory valuation. Cash
flows related to inventory sales are classified in net cash used by operating activities in the Consolidated Statements of Cash
Flows.</t>
  </si>
  <si>
    <t>Prepaids and Other Long-Term Assets</t>
  </si>
  <si>
    <t>Prepaids and Other Long-Term Assets Prepaid assets consist principally of prepaid
rent, insurance and contracts and are recognized ratably as operating expense over the period of future benefit. Other long-term
assets consist primarily of security deposits for operating leases and utilities.</t>
  </si>
  <si>
    <t>Property and Equipment</t>
  </si>
  <si>
    <t>Property and Equipment Property and equipment are recorded at cost.
Buildings, which includes buildings on leased land, are depreciated using the straight-line method over the shorter of the term
of the lease or its estimated useful life, which ranges from 10-39 years. Equipment and furniture and fixtures are depreciated
using the straight-line method over the estimated useful lives of the assets, which range from three to seven years. Leasehold
improvements, which include the cost of improvements funded by landlord incentives or allowances, are amortized using the straight-line
method over the lesser of the term of the lease, with consideration of renewal options if renewals are reasonably assured because
failure to renew would result in an economic penalty, or the estimated useful lives of the assets, which is typically five - 15
years. Maintenance and repairs are expensed as incurred. Upon retirement or disposal of assets, the cost and accumulated depreciation
are eliminated from the respective accounts and the related gains or losses are credited or charged to earnings. The Company capitalizes items associated with
construction but not yet placed into service, known as construction in progress (“CIP”). Items capitalized include
fees associated with the design, build out, furnishing of the restaurants, leasehold improvements, construction period interest
(when applicable), equipment, and furniture and fixtures. Restaurant CIP is not amortized or depreciated until the related assets
are placed into service. Items are placed into service according to their asset category when the restaurant is open for service.</t>
  </si>
  <si>
    <t>Intangible Assets Amortizable intangible assets consist of trademarks
and are stated at cost, less accumulated amortization. The trademarks are amortized on a straight-line basis over the estimated
useful life of 15 years. Liquor licenses, also a component of intangible
assets, are deemed to have an indefinite life and, accordingly, are not amortized. Management reviews liquor license assets on
an annual basis (at year-end) to determine whether carrying values have been impaired. We identify potential impairments for liquor
licenses by comparing the fair value with its carrying amount. If the fair value exceeds the carrying amount, the liquor licenses
are not impaired. If the carrying amount exceeds the fair value, an impairment loss is recorded for the difference. If the fair
value of the asset is less than the carrying amount, an impairment is recorded. No impairments were recognized in fiscal year
2016 or fiscal year 2015.</t>
  </si>
  <si>
    <t>Impairment or Disposal of Long-Lived Assets</t>
  </si>
  <si>
    <t>Impairment or Disposal of Long-Lived
Assets We review long-lived assets quarterly to determine
if triggering events have occurred which would require a test to determine if the carrying amount of these assets may not be recoverable
based on estimated future cash flows. Assets are reviewed at the lowest level for which cash flows can be identified, which is
at the individual restaurant level. In the absence of extraordinary circumstances, restaurants are included in the impairment analysis
after they have been open for two years. We evaluate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our estimate of discounted future cash flows. The determination of asset fair value is also subject to significant judgment. Refer
to Note 2 for additional information. We account for exit or disposal activities,
including restaurant closures, in accordance with ASC Topic 420, Exit or Disposal Cost Obligations</t>
  </si>
  <si>
    <t>Deferred Rent</t>
  </si>
  <si>
    <t>Deferred Rent Certain operating leases provide for minimum
annual payments that increase over the life of the lease. Typically, our operating leases contain renewal options under which
we may extend the initial lease terms for periods of five to 10 years. The aggregate minimum annual payments are expensed on a
straight-line basis commencing at the start of our construction period and extending over the term of the related lease, including
option renewals as deemed reasonably assured. The amount by which straight-line rent exceeds actual lease payment requirements
in the early years of the lease is accrued as deferred rent liability and reduced in later years when the actual cash payment
requirements exceed the straight-line expense. The Company also accounts, in its straight-line computation, for the effect of
any “rental holidays”, “free rent periods”, and “landlord incentives or allowances”.</t>
  </si>
  <si>
    <t>Deferred Gains</t>
  </si>
  <si>
    <t>Deferred Gains Deferred gains on the sale leaseback transaction
described in Note 3, are recognized into income over the life of the related operating lease agreements.</t>
  </si>
  <si>
    <t>Parent Company Investment</t>
  </si>
  <si>
    <t>Parent Company Investment Parent company investment in the Consolidated
Balance Sheets represents the Parent’s historical investment in the Company, the net effect of cost allocations from the
Parent, net transfers of cash and assets from Parent and the Company’s accumulated earnings prior to the spin-off on December
25, 2016.</t>
  </si>
  <si>
    <t>Revenue Recognition</t>
  </si>
  <si>
    <t>Revenue Recognition Revenues from food and beverage sales are
recognized and generally collected at the point of sale. All sales taxes are presented on a net basis and are excluded from revenue.</t>
  </si>
  <si>
    <t>Advertising</t>
  </si>
  <si>
    <t>Advertising Advertising expenses of $1.1 million and $2.7
million are included in general and administrative expenses in the Consolidated Statements of Operations for the years ended December
26, 2016 and December 27 2015, respectively.</t>
  </si>
  <si>
    <t>Pre-opening Costs</t>
  </si>
  <si>
    <t>Pre-opening Costs Pre-opening costs are those costs associated
with opening new restaurants and will vary based on the number of new locations opening and under construction. The Company also
reclassifies labor costs that exceed the historical average for the first three months of restaurant operations that are attributable
to training. These costs are expensed as incurred. Pre-opening costs were $362,000 and $1.8 million are included in the Consolidated
Statements of Operations for the years ended December 25, 2016 and December 27 2015, respectively. Excess labor cost incurred
after restaurant opening and included in pre-opening cost were approximately $141,000 and $406,000 for the years ended December
25, 2016 and December 27 2015, respectively.</t>
  </si>
  <si>
    <t>Income Taxes Prior to the spin-off, the Company filed a
consolidated tax return with DRH for both periods reported. Deferred income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Current and deferred taxes were determined as if the Company were filing a separate tax return. The Company applies the provisions of FASB
ASC 740, Income Taxe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t>
  </si>
  <si>
    <t>Recent Accounting Pronouncements</t>
  </si>
  <si>
    <t>Recent Accounting Pronounc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nual
periods beginning after December 15, 2017. Early adoption is permitted for any entity in any interim or annual period. We are currently
evaluating the impact of the guidance, but do not believe it will materially impact our consolidated financial statements. In February 2016, FASB issued ASU 2016-02,
Leases In November 2015, the FASB issued ASU
2015-17, Topic 740: Balance Sheet Classification of Deferred Taxes In August 2014, the FASB issued ASU
No. 2014-15, Presentation of Financial Statements - Going Concern In May 2014, the FASB issued ASU No.
2014-09, Revenue from Contracts with Customers Liabilities - Extinguishments of Liabilities: Recognition of Breakage for Certain
Prepaid Stored-Value Products. These standards are effective for annual
periods beginning after December 15, 2017, and interim periods therein. We are currently evaluating the impact of our pending adoption
of ASU 2014-09, although based on the nature of our business we do not expect the standard will have a significant impact on our
consolidated financial statements. We reviewed all other significant newly-issued
accounting pronouncements and concluded that they either are not applicable to our operations or that no material effect is expected
on our consolidated financial statements as a result of future adoption.</t>
  </si>
  <si>
    <t>Impairments, Disposals and Exit Costs (Tables)</t>
  </si>
  <si>
    <t>Impairments Disposals And Exit Costs Tables</t>
  </si>
  <si>
    <t>Schedule of Accrual Activity Related to Facility Closure and Other Costs</t>
  </si>
  <si>
    <t xml:space="preserve">The following table summarizes the Company’s accrual
activity related to facility closure and other costs, primarily associated with the 2015 Restaurant Closures during the fiscal
years ended December 25, 2016 and December 27, 2015:
Fiscal Fiscal
Year 2016 Year 2015
Beginning of the year $ 1,247,186 $ -
Charges 600,000 1,322,308
Cash payments (1,740,033 ) (75,122 )
Transfer of liability to DRH upon spin-off (107,153 ) -
End of the year $ - $ 1,247,186 </t>
  </si>
  <si>
    <t>Schedule of Restaurant Closures and Impairment of Property and Equipment</t>
  </si>
  <si>
    <t xml:space="preserve">The following is a summary of the expenses
recognized in the Consolidated Statements of Operations during the years ended December 25, 2016 and December 27, 2015 related
to the restaurant closures and impairment of property and equipment:
Location in the Consolidated Fiscal Fiscal
Description Statement of Operations Year 2016 Year 2015
Property and equipment impairments Impairment and loss on asset disposals $ 3,548,575 $ 12,708,951
Facility closure and other expenses Occupancy costs - 756,524
Severance expense Compensation costs - 109,763
$ 3,548,575 $ 13,575,238 </t>
  </si>
  <si>
    <t>Property and Equipment, Net (Tables)</t>
  </si>
  <si>
    <t>Schedule of Property and Equipment</t>
  </si>
  <si>
    <t xml:space="preserve">Property and equipment are comprised of the following:
December 25, 2016 December 27, 2015
Land $ - $ 37,500
Buildings 1,672,568 2,339,219
Equipment 4,704,891 6,365,598
Furniture and fixtures 1,406,772 1,767,352
Leasehold improvements 12,154,689 13,895,762
Restaurant construction in progress - 985,808
Total 19,938,920 25,391,239
Less accumulated depreciation (5,556,247 ) (5,474,189 )
Property and equipment, net $ 14,382,673 $ 19,917,050 </t>
  </si>
  <si>
    <t>Intangible Assets (Tables)</t>
  </si>
  <si>
    <t>Schedule of Intangible Assets</t>
  </si>
  <si>
    <t xml:space="preserve">Intangible assets are comprised of the following:
December 25, 2016 December 27, 2015
Amortized intangible assets
Trademarks $ 70,576 $ 64,326
Less accumulated amortization (18,965 ) (14,364 )
Amortized intangible assets, net 51,611 49,962
Unamortized intangible assets
Liquor licenses 588,664 743,791
Total intangible assets, net $ 640,275 $ 793,753 </t>
  </si>
  <si>
    <t>Schedule of Intangible Assets and Estimated Useful Lives</t>
  </si>
  <si>
    <t xml:space="preserve">Based on the current intangible assets
and their estimated useful lives, future intangible-related expense for the next five years and thereafter is projected as follows:
Year Amount
2017 $ 4,601
2018 4,601
2019 4,601
2020 4,601
2021 4,601
Thereafter 28,606
Total $ 51,611 </t>
  </si>
  <si>
    <t>Other Accrued Liabilities, Current (Tables)</t>
  </si>
  <si>
    <t>Other Accrued Liabilities Current Tables</t>
  </si>
  <si>
    <t>Schedule of Other Accrued Liabilities Current</t>
  </si>
  <si>
    <t xml:space="preserve">December 25, 2016 December 27, 2015
Gift card liability $ 282,717 $ 246,121
Closure liability - current - 916,706
Sales tax payable - 133,256
Other 44,249 131,777
Total accrued other liabilities $ 326,966 $ 1,427,860 </t>
  </si>
  <si>
    <t>Income Taxes (Tables)</t>
  </si>
  <si>
    <t>Income Taxes Tables</t>
  </si>
  <si>
    <t>Schedule of Effective Income Tax Rate Reconciliation</t>
  </si>
  <si>
    <t xml:space="preserve">The benefit for income taxes is different
from that which would be obtained by applying the statutory federal income tax rate to loss before income loss. The items causing
this difference are as follows:
December 25, 2016 December 27, 2015
Income tax benefit at federal statutory rate $ (3,879,213 ) $ (9,029,325 )
State income tax, net of federal benefit (438,123 ) (1,573,368 )
Permanent differences 94,123 113,574
Tax credits (275,503 ) (288,719 )
Impact of spin-off transaction 3,727,034 -
Change in valuation allowance 771,682 10,777,838
Income tax benefit $ - $ - </t>
  </si>
  <si>
    <t>Schedule of Deferred Tax Assets and Liabilities</t>
  </si>
  <si>
    <t xml:space="preserve">Significant components of the Company’s
deferred income tax assets and liabilities are summarized as follows:
December 25, 2016 December 27, 2015
Deferred tax assets:
Net operating loss carry-forwards $ 551,029 $ 12,194,528
Book depreciation in excess of tax 526,444 3,190,527
Deferred rent expense 399,916 381,231
Tax credit carry-forwards 34,438 534,973
Sale leaseback deferred gain 128,158 155,146
Accrued closure liabilities - 424,042
State tax benefits and other 186,215 -
Total deferred tax assets 1,826,200 16,880,447
Deferred tax liabilities:
Tax depreciation in excess of book - -
Net deferred tax asset before valuation allowance 1,826,200 16,880,447
Valuation allowance (1,826,200 ) (16,880,447 )
Net deferred income tax assets after valuation allowance $ - $ - </t>
  </si>
  <si>
    <t>Operating Leases (Including Related Parties) (Tables)</t>
  </si>
  <si>
    <t>Operating Leases Including Related Parties Tables</t>
  </si>
  <si>
    <t>Scheduled Future Minimum Lease Payments</t>
  </si>
  <si>
    <t xml:space="preserve">Scheduled future minimum lease payments
for each of the five years and thereafter for non-cancelable operating leases for existing restaurants with initial or remaining
lease terms in excess of one year at December 25, 2016 are summarized as follows:
Year Amount
2017 $ 1,967,832
2018 1,832,352
2019 1,808,491
2020 1,763,308
2021 1,592,598
Thereafter 10,077,546
Total $ 19,042,127 </t>
  </si>
  <si>
    <t>Summary Quarterly Financial Data (Unaudited) (Tables)</t>
  </si>
  <si>
    <t>Summary of Quarterly Financial Data</t>
  </si>
  <si>
    <t xml:space="preserve">Fiscal Quarters
March 27, 2016 June 26, 2016 September 25, 2016 December 25, 2016
Revenue $ 5,269,547 $ 5,439,865 $ 5,063,316 $ 4,968,699
Operating Loss (2,081,901 ) (1,353,752 ) (2,071,841 ) (5,913,021 )
Net Loss (2,076,372 ) (1,350,395 ) (2,070,822 ) (5,911,860 )
Net Loss per Share $ (0.08 ) $ (0.05 ) $ (0.08 ) $ (0.22 )
Weighted average number of common shares outstanding 26,298,034 26,379,065 26,625,615 26,664,409
Fiscal Quarters
March 29, 2015 June 28, 2015 September 27, 2015 December 27, 2015
Revenue $ 7,588,243 $ 7,261,136 $ 6,043,852 $ 6,792,100
Operating Loss (2,482,567 ) (4,893,947 ) (3,791,381 ) (15,428,586 )
Net Loss (2,477,111 ) (4,865,686 ) (3,789,510 ) (15,424,530 )
Net Loss per Share $ (0.09 ) $ (0.19 ) $ (0.14 ) $ (0.59 )
Weighted average number of common shares outstanding 26,149,184 26,151,853 26,251,109 26,294,530 </t>
  </si>
  <si>
    <t>Nature of Business and Summary of Significant Accounting Policies (Details Narrative) - USD ($)</t>
  </si>
  <si>
    <t>Dec. 26, 2016</t>
  </si>
  <si>
    <t>Aug. 04, 2016</t>
  </si>
  <si>
    <t>Cash contributed by parent after spin-off</t>
  </si>
  <si>
    <t>Increased average weekly volumes in restaurants level profitability</t>
  </si>
  <si>
    <t>Allowance for doubtful accounts</t>
  </si>
  <si>
    <t>Gift card liability</t>
  </si>
  <si>
    <t>Advertising expense</t>
  </si>
  <si>
    <t>Excess labor cost</t>
  </si>
  <si>
    <t>Trademarks [Member]</t>
  </si>
  <si>
    <t>Finite-lived intangible asset, useful life</t>
  </si>
  <si>
    <t>15 years</t>
  </si>
  <si>
    <t>Minimum [Member]</t>
  </si>
  <si>
    <t>Percentage of marketing spend on sales in given period</t>
  </si>
  <si>
    <t>4.00%</t>
  </si>
  <si>
    <t>Operating leases renewal term</t>
  </si>
  <si>
    <t>5 years</t>
  </si>
  <si>
    <t>Minimum [Member] | Building [Member]</t>
  </si>
  <si>
    <t>Property and equipment estimated useful life</t>
  </si>
  <si>
    <t>10 years</t>
  </si>
  <si>
    <t>Minimum [Member] | Equipment and furniture and fixtures [Member]</t>
  </si>
  <si>
    <t>3 years</t>
  </si>
  <si>
    <t>Minimum [Member] | Leasehold Improvements [Member]</t>
  </si>
  <si>
    <t>Maximum [Member]</t>
  </si>
  <si>
    <t>10.00%</t>
  </si>
  <si>
    <t>Maximum [Member] | Building [Member]</t>
  </si>
  <si>
    <t>39 years</t>
  </si>
  <si>
    <t>Maximum [Member] | Equipment and furniture and fixtures [Member]</t>
  </si>
  <si>
    <t>7 years</t>
  </si>
  <si>
    <t>Maximum [Member] | Leasehold Improvements [Member]</t>
  </si>
  <si>
    <t>2017 [Member]</t>
  </si>
  <si>
    <t>Percentage of marketing budget will be on sales</t>
  </si>
  <si>
    <t>3.00%</t>
  </si>
  <si>
    <t>Additional funds considered amount</t>
  </si>
  <si>
    <t>2017 [Member] | Minimum [Member]</t>
  </si>
  <si>
    <t>General, administration and capital expenditures</t>
  </si>
  <si>
    <t>2017 [Member] | Maximum [Member]</t>
  </si>
  <si>
    <t>Parent Company [Member]</t>
  </si>
  <si>
    <t>Ownership percentage</t>
  </si>
  <si>
    <t>100.00%</t>
  </si>
  <si>
    <t>Line of Credit</t>
  </si>
  <si>
    <t>Restaurant description</t>
  </si>
  <si>
    <t>DRH originated the Bagger Dave's concept with the first restaurant opening in January 2008 in Berkley, Michigan. As of December 25, 2106, therewere 19 Bagger Dave's restaurants in operation, 16 in Michigan, one in Indiana and two in Ohio.</t>
  </si>
  <si>
    <t>Impairments, Disposals and Exit Costs (Details Narrative) - USD ($)</t>
  </si>
  <si>
    <t>Dec. 28, 2014</t>
  </si>
  <si>
    <t>Property and equipment impairment charges</t>
  </si>
  <si>
    <t>Additional impairment charges</t>
  </si>
  <si>
    <t>Liability</t>
  </si>
  <si>
    <t>Assets held for sale</t>
  </si>
  <si>
    <t>Other asset disposal losses</t>
  </si>
  <si>
    <t>Fixed asset impairment</t>
  </si>
  <si>
    <t>2015 Restaurant Closures [Member]</t>
  </si>
  <si>
    <t>Impairments, Disposals and Exit Costs - Schedule of Accrual Activity Related to Facility Closure and Other Costs (Details) - USD ($)</t>
  </si>
  <si>
    <t>Beginning of the year</t>
  </si>
  <si>
    <t>Charges</t>
  </si>
  <si>
    <t>Cash payments</t>
  </si>
  <si>
    <t>Transfer of liability to DRH upon spin-off</t>
  </si>
  <si>
    <t>End of the year</t>
  </si>
  <si>
    <t>Impairments, Disposals and Exit Costs - Schedule of Restaurant Closures and Impairment of Property and Equipment (Details) - USD ($)</t>
  </si>
  <si>
    <t>Impairment of Property and Equipment</t>
  </si>
  <si>
    <t>Impairment and Loss on Asset Disposals [Member]</t>
  </si>
  <si>
    <t>Impairment of Property and Equipment, Description</t>
  </si>
  <si>
    <t>Property and equipment impairments</t>
  </si>
  <si>
    <t>Occupancy Costs [Member]</t>
  </si>
  <si>
    <t>Facility closure and other expenses</t>
  </si>
  <si>
    <t>Compensation Costs [Member]</t>
  </si>
  <si>
    <t>Severance expense</t>
  </si>
  <si>
    <t>Property and Equipment, Net (Details Narrative) - USD ($)</t>
  </si>
  <si>
    <t>3 Months Ended</t>
  </si>
  <si>
    <t>Dec. 27, 2016</t>
  </si>
  <si>
    <t>Oct. 06, 2014</t>
  </si>
  <si>
    <t>Depreciation expense</t>
  </si>
  <si>
    <t>Proceeds from sale properties</t>
  </si>
  <si>
    <t>Proceeds from sale of lease</t>
  </si>
  <si>
    <t>Loss from sale of lease</t>
  </si>
  <si>
    <t>Sale-leaseback transaction, description</t>
  </si>
  <si>
    <t>Pursuant to the terms of each sale-leaseback transaction, we transferred title of the real property to the purchaser after final inspection and, in turn, entered into separate leases with the purchaser having a 15-year basic operating lease term plus four separate 5-year renewal options.</t>
  </si>
  <si>
    <t>Other Accrued Liabilities [Member]</t>
  </si>
  <si>
    <t>Deferred gain</t>
  </si>
  <si>
    <t>Other Liabilities [Member]</t>
  </si>
  <si>
    <t>Sale Leaseback Agreement [Member] | Third-Party Real Estate Investment [Member]</t>
  </si>
  <si>
    <t>Sale leaseback</t>
  </si>
  <si>
    <t>Property and Equipment, Net - Schedule of Property and Equipment (Details) - USD ($)</t>
  </si>
  <si>
    <t>Property and equipment</t>
  </si>
  <si>
    <t>Less accumulated depreciation</t>
  </si>
  <si>
    <t>Land [Member]</t>
  </si>
  <si>
    <t>Buildings [Member]</t>
  </si>
  <si>
    <t>Equipment [Member]</t>
  </si>
  <si>
    <t>Furniture and Fixtures [Member]</t>
  </si>
  <si>
    <t>Leasehold Improvements [Member]</t>
  </si>
  <si>
    <t>Restaurant Construction in Progress [Member]</t>
  </si>
  <si>
    <t>Intangible Assets (Details Narrative) - USD ($)</t>
  </si>
  <si>
    <t>Amortization expense</t>
  </si>
  <si>
    <t>Aggregate weighted-average amortization period for intangible assets</t>
  </si>
  <si>
    <t>11 years 2 months 12 days</t>
  </si>
  <si>
    <t>Intangible Assets - Schedule of Intangible Assets (Details) - USD ($)</t>
  </si>
  <si>
    <t>Total intangible assets, net</t>
  </si>
  <si>
    <t>Intangible assets gross</t>
  </si>
  <si>
    <t>Less accumulated amortization</t>
  </si>
  <si>
    <t>Liquor licenses [Member]</t>
  </si>
  <si>
    <t>Intangible Assets - Schedule of Intangible Assets and Estimated Useful Lives (Details)</t>
  </si>
  <si>
    <t>Dec. 25, 2016USD ($)</t>
  </si>
  <si>
    <t>Thereafter</t>
  </si>
  <si>
    <t>Other Accrued Liabilities, Current - Schedule of Other Accrued Liabilities Current (Details) - USD ($)</t>
  </si>
  <si>
    <t>Closure liability - current</t>
  </si>
  <si>
    <t>Sales tax payable</t>
  </si>
  <si>
    <t>Other</t>
  </si>
  <si>
    <t>Total accrued other liabilities</t>
  </si>
  <si>
    <t>Related Party Transactions (Details Narrative) - USD ($)</t>
  </si>
  <si>
    <t>Operating leases, rent expense</t>
  </si>
  <si>
    <t>Net cash transfers from parent</t>
  </si>
  <si>
    <t>DRH [Member]</t>
  </si>
  <si>
    <t>Shared services expense</t>
  </si>
  <si>
    <t>Compensation expense</t>
  </si>
  <si>
    <t>Marketing costs</t>
  </si>
  <si>
    <t>Other expenses</t>
  </si>
  <si>
    <t>Average balance due to parent company</t>
  </si>
  <si>
    <t>General corporate expenses</t>
  </si>
  <si>
    <t>Operating leases, term of contract</t>
  </si>
  <si>
    <t>2 years</t>
  </si>
  <si>
    <t>Income Taxes (Details Narrative)</t>
  </si>
  <si>
    <t>Business tax credits</t>
  </si>
  <si>
    <t>Business tax credits, expiration date</t>
  </si>
  <si>
    <t>expire in 2036</t>
  </si>
  <si>
    <t>Accrued interest</t>
  </si>
  <si>
    <t>Accrued penalties</t>
  </si>
  <si>
    <t>Federal [Member]</t>
  </si>
  <si>
    <t>Operating loss carryforwards</t>
  </si>
  <si>
    <t>State [Member]</t>
  </si>
  <si>
    <t>Income Taxes - Schedule of Effective Income Tax Rate Reconciliation (Details) - USD ($)</t>
  </si>
  <si>
    <t>Income tax benefit at federal statutory rate</t>
  </si>
  <si>
    <t>State income tax, net of federal benefit</t>
  </si>
  <si>
    <t>Permanent differences</t>
  </si>
  <si>
    <t>Tax credits</t>
  </si>
  <si>
    <t>Impact of spin-off transaction</t>
  </si>
  <si>
    <t>Change in valuation allowance</t>
  </si>
  <si>
    <t>Income tax benefit</t>
  </si>
  <si>
    <t>Income Taxes - Schedule of Deferred Tax Assets and Liabilities (Details) - USD ($)</t>
  </si>
  <si>
    <t>Net operating loss carry-forwards</t>
  </si>
  <si>
    <t>Book depreciation in excess of tax</t>
  </si>
  <si>
    <t>Deferred rent expense</t>
  </si>
  <si>
    <t>Tax credit carry-forwards</t>
  </si>
  <si>
    <t>Sale leaseback deferred gain</t>
  </si>
  <si>
    <t>Accrued closure liabilities</t>
  </si>
  <si>
    <t>State tax benefits and other</t>
  </si>
  <si>
    <t>Total deferred tax assets</t>
  </si>
  <si>
    <t>Tax depreciation in excess of book</t>
  </si>
  <si>
    <t>Net deferred tax asset before valuation allowance</t>
  </si>
  <si>
    <t>Valuation allowance</t>
  </si>
  <si>
    <t>Net deferred income tax assets after valuation allowance</t>
  </si>
  <si>
    <t>Operating Leases (Including Related Parties) (Details Narrative) - USD ($)</t>
  </si>
  <si>
    <t>Oct. 30, 2014</t>
  </si>
  <si>
    <t>Total rent expense</t>
  </si>
  <si>
    <t>Sale of asset</t>
  </si>
  <si>
    <t>Gain on Sale of Asset</t>
  </si>
  <si>
    <t>T. Michael Ansley [Member]</t>
  </si>
  <si>
    <t>Noncontrolling Interest</t>
  </si>
  <si>
    <t>Detroit Burgers, Inc [Member]</t>
  </si>
  <si>
    <t>Noncontrolling Interest, Ownership Percentage</t>
  </si>
  <si>
    <t>Berkley Burgers, Inc [Member]</t>
  </si>
  <si>
    <t>DMM Group, LLC [Member]</t>
  </si>
  <si>
    <t>Operating Leases (Including Related Parties) Scheduled Future Minimum Lease Payments (Details) - Existing Restaurants [Member]</t>
  </si>
  <si>
    <t>Dec. 27, 2015USD ($)</t>
  </si>
  <si>
    <t>Commitments and Contingencies (Details Narrative) - USD ($)</t>
  </si>
  <si>
    <t>Description of defined contribution, percentage</t>
  </si>
  <si>
    <t>DRH matched 100.0% of the first 3.0% and 50.0% of the next 2.0% of contributions made by eligible team members</t>
  </si>
  <si>
    <t>Defined contribution plan, discretionary contribution percentage</t>
  </si>
  <si>
    <t>2.00%</t>
  </si>
  <si>
    <t>Defined contribution plan, discretionary contribution amount</t>
  </si>
  <si>
    <t>Supplemental Cash Flows Information (Details Narrative) - USD ($)</t>
  </si>
  <si>
    <t>Cash paid for interest</t>
  </si>
  <si>
    <t>Cash paid for income taxes</t>
  </si>
  <si>
    <t>Property and equipment not yet paid</t>
  </si>
  <si>
    <t>Summary Quarterly Financial Data (Unaudited) - Summary of Quarterly Financial Data (Details) - USD ($)</t>
  </si>
  <si>
    <t>Sep. 25, 2016</t>
  </si>
  <si>
    <t>Mar. 27, 2016</t>
  </si>
  <si>
    <t>Sep. 27, 2015</t>
  </si>
  <si>
    <t>Jun. 28, 2015</t>
  </si>
  <si>
    <t>Mar. 29, 2015</t>
  </si>
  <si>
    <t>Operating Loss</t>
  </si>
  <si>
    <t>Net Loss</t>
  </si>
  <si>
    <t>Net Loss per Share</t>
  </si>
  <si>
    <t>Subsequent Events (Details Narrative) - Maximum [Member] - 2017 Stock Option and Restricted Stock Plan [Member] - Subsequent Event [Member]</t>
  </si>
  <si>
    <t>Jan. 21, 2017shares</t>
  </si>
  <si>
    <t>Reserve common shares</t>
  </si>
  <si>
    <t>Vesting provis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53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669211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26</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34</v>
      </c>
      <c r="B11" s="4" t="s">
        <v>173</v>
      </c>
    </row>
    <row r="12" spans="1:2">
      <c r="A12" s="4" t="s">
        <v>174</v>
      </c>
      <c r="B12" s="4" t="s">
        <v>175</v>
      </c>
    </row>
    <row r="13" spans="1:2">
      <c r="A13" s="4" t="s">
        <v>176</v>
      </c>
      <c r="B13" s="4" t="s">
        <v>177</v>
      </c>
    </row>
    <row r="14" spans="1:2">
      <c r="A14" s="4" t="s">
        <v>131</v>
      </c>
      <c r="B14" s="4" t="s">
        <v>178</v>
      </c>
    </row>
    <row r="15" spans="1:2">
      <c r="A15" s="4" t="s">
        <v>179</v>
      </c>
      <c r="B15" s="4" t="s">
        <v>180</v>
      </c>
    </row>
    <row r="16" spans="1:2">
      <c r="A16" s="4" t="s">
        <v>181</v>
      </c>
      <c r="B16" s="4" t="s">
        <v>182</v>
      </c>
    </row>
    <row r="17" spans="1:2">
      <c r="A17" s="4" t="s">
        <v>183</v>
      </c>
      <c r="B17" s="4" t="s">
        <v>184</v>
      </c>
    </row>
    <row r="18" spans="1:2">
      <c r="A18" s="4" t="s">
        <v>185</v>
      </c>
      <c r="B18" s="4" t="s">
        <v>186</v>
      </c>
    </row>
    <row r="19" spans="1:2">
      <c r="A19" s="4" t="s">
        <v>187</v>
      </c>
      <c r="B19" s="4" t="s">
        <v>188</v>
      </c>
    </row>
    <row r="20" spans="1:2">
      <c r="A20" s="4" t="s">
        <v>189</v>
      </c>
      <c r="B20" s="4" t="s">
        <v>190</v>
      </c>
    </row>
    <row r="21" spans="1:2">
      <c r="A21" s="4" t="s">
        <v>191</v>
      </c>
      <c r="B21" s="4" t="s">
        <v>192</v>
      </c>
    </row>
    <row r="22" spans="1:2">
      <c r="A22" s="4" t="s">
        <v>140</v>
      </c>
      <c r="B22" s="4" t="s">
        <v>193</v>
      </c>
    </row>
    <row r="23" spans="1:2">
      <c r="A23" s="4" t="s">
        <v>194</v>
      </c>
      <c r="B23" s="4" t="s">
        <v>195</v>
      </c>
    </row>
    <row r="24" spans="1:2">
      <c r="A24" s="4" t="s">
        <v>196</v>
      </c>
      <c r="B2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8813</v>
      </c>
      <c r="C3" s="6" t="n">
        <v>700638</v>
      </c>
    </row>
    <row r="4" spans="1:3">
      <c r="A4" s="4" t="s">
        <v>33</v>
      </c>
      <c r="B4" s="5" t="n">
        <v>200517</v>
      </c>
      <c r="C4" s="5" t="n">
        <v>373619</v>
      </c>
    </row>
    <row r="5" spans="1:3">
      <c r="A5" s="4" t="s">
        <v>34</v>
      </c>
      <c r="B5" s="5" t="n">
        <v>367988</v>
      </c>
      <c r="C5" s="5" t="n">
        <v>336205</v>
      </c>
    </row>
    <row r="6" spans="1:3">
      <c r="A6" s="4" t="s">
        <v>35</v>
      </c>
      <c r="B6" s="5" t="n">
        <v>173358</v>
      </c>
      <c r="C6" s="5" t="n">
        <v>303966</v>
      </c>
    </row>
    <row r="7" spans="1:3">
      <c r="A7" s="4" t="s">
        <v>36</v>
      </c>
      <c r="B7" s="5" t="n">
        <v>2560676</v>
      </c>
      <c r="C7" s="5" t="n">
        <v>1714428</v>
      </c>
    </row>
    <row r="8" spans="1:3">
      <c r="A8" s="4" t="s">
        <v>37</v>
      </c>
      <c r="B8" s="5" t="n">
        <v>14382673</v>
      </c>
      <c r="C8" s="5" t="n">
        <v>19917050</v>
      </c>
    </row>
    <row r="9" spans="1:3">
      <c r="A9" s="4" t="s">
        <v>38</v>
      </c>
      <c r="B9" s="5" t="n">
        <v>640275</v>
      </c>
      <c r="C9" s="5" t="n">
        <v>793753</v>
      </c>
    </row>
    <row r="10" spans="1:3">
      <c r="A10" s="4" t="s">
        <v>39</v>
      </c>
      <c r="B10" s="4" t="s">
        <v>40</v>
      </c>
      <c r="C10" s="5" t="n">
        <v>164878</v>
      </c>
    </row>
    <row r="11" spans="1:3">
      <c r="A11" s="4" t="s">
        <v>41</v>
      </c>
      <c r="B11" s="5" t="n">
        <v>17583624</v>
      </c>
      <c r="C11" s="5" t="n">
        <v>22590109</v>
      </c>
    </row>
    <row r="12" spans="1:3">
      <c r="A12" s="3" t="s">
        <v>42</v>
      </c>
    </row>
    <row r="13" spans="1:3">
      <c r="A13" s="4" t="s">
        <v>43</v>
      </c>
      <c r="B13" s="5" t="n">
        <v>493300</v>
      </c>
      <c r="C13" s="5" t="n">
        <v>1847242</v>
      </c>
    </row>
    <row r="14" spans="1:3">
      <c r="A14" s="4" t="s">
        <v>44</v>
      </c>
      <c r="B14" s="4" t="s">
        <v>40</v>
      </c>
      <c r="C14" s="5" t="n">
        <v>692168</v>
      </c>
    </row>
    <row r="15" spans="1:3">
      <c r="A15" s="4" t="s">
        <v>45</v>
      </c>
      <c r="B15" s="5" t="n">
        <v>326966</v>
      </c>
      <c r="C15" s="5" t="n">
        <v>1427860</v>
      </c>
    </row>
    <row r="16" spans="1:3">
      <c r="A16" s="4" t="s">
        <v>46</v>
      </c>
      <c r="B16" s="5" t="n">
        <v>140431</v>
      </c>
      <c r="C16" s="5" t="n">
        <v>189068</v>
      </c>
    </row>
    <row r="17" spans="1:3">
      <c r="A17" s="4" t="s">
        <v>47</v>
      </c>
      <c r="B17" s="5" t="n">
        <v>960697</v>
      </c>
      <c r="C17" s="5" t="n">
        <v>4156338</v>
      </c>
    </row>
    <row r="18" spans="1:3">
      <c r="A18" s="4" t="s">
        <v>48</v>
      </c>
      <c r="B18" s="5" t="n">
        <v>1035795</v>
      </c>
      <c r="C18" s="5" t="n">
        <v>926587</v>
      </c>
    </row>
    <row r="19" spans="1:3">
      <c r="A19" s="4" t="s">
        <v>49</v>
      </c>
      <c r="B19" s="5" t="n">
        <v>351950</v>
      </c>
      <c r="C19" s="5" t="n">
        <v>757743</v>
      </c>
    </row>
    <row r="20" spans="1:3">
      <c r="A20" s="4" t="s">
        <v>50</v>
      </c>
      <c r="B20" s="5" t="n">
        <v>2348442</v>
      </c>
      <c r="C20" s="5" t="n">
        <v>5840668</v>
      </c>
    </row>
    <row r="21" spans="1:3">
      <c r="A21" s="3" t="s">
        <v>51</v>
      </c>
    </row>
    <row r="22" spans="1:3">
      <c r="A22" s="4" t="s">
        <v>52</v>
      </c>
      <c r="B22" s="5" t="n">
        <v>2669</v>
      </c>
      <c r="C22" s="4" t="s">
        <v>40</v>
      </c>
    </row>
    <row r="23" spans="1:3">
      <c r="A23" s="4" t="s">
        <v>53</v>
      </c>
      <c r="B23" s="5" t="n">
        <v>15232513</v>
      </c>
      <c r="C23" s="4" t="s">
        <v>40</v>
      </c>
    </row>
    <row r="24" spans="1:3">
      <c r="A24" s="4" t="s">
        <v>54</v>
      </c>
      <c r="B24" s="4" t="s">
        <v>40</v>
      </c>
      <c r="C24" s="5" t="n">
        <v>16749441</v>
      </c>
    </row>
    <row r="25" spans="1:3">
      <c r="A25" s="4" t="s">
        <v>55</v>
      </c>
      <c r="B25" s="5" t="n">
        <v>15235182</v>
      </c>
      <c r="C25" s="5" t="n">
        <v>16749441</v>
      </c>
    </row>
    <row r="26" spans="1:3">
      <c r="A26" s="4" t="s">
        <v>56</v>
      </c>
      <c r="B26" s="6" t="n">
        <v>17583624</v>
      </c>
      <c r="C26" s="6" t="n">
        <v>22590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2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13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229</v>
      </c>
      <c r="B1" s="2" t="s">
        <v>1</v>
      </c>
    </row>
    <row r="2" spans="1:5">
      <c r="B2" s="2" t="s">
        <v>230</v>
      </c>
      <c r="C2" s="2" t="s">
        <v>2</v>
      </c>
      <c r="D2" s="2" t="s">
        <v>30</v>
      </c>
      <c r="E2" s="2" t="s">
        <v>231</v>
      </c>
    </row>
    <row r="3" spans="1:5">
      <c r="A3" s="4" t="s">
        <v>116</v>
      </c>
      <c r="C3" s="6" t="n">
        <v>2000000</v>
      </c>
      <c r="D3" s="4" t="s">
        <v>40</v>
      </c>
    </row>
    <row r="4" spans="1:5">
      <c r="A4" s="4" t="s">
        <v>232</v>
      </c>
      <c r="C4" s="5" t="n">
        <v>1000000</v>
      </c>
    </row>
    <row r="5" spans="1:5">
      <c r="A5" s="4" t="s">
        <v>233</v>
      </c>
      <c r="C5" s="5" t="n">
        <v>21600</v>
      </c>
    </row>
    <row r="6" spans="1:5">
      <c r="A6" s="4" t="s">
        <v>234</v>
      </c>
      <c r="C6" s="4" t="s">
        <v>40</v>
      </c>
      <c r="D6" s="4" t="s">
        <v>40</v>
      </c>
    </row>
    <row r="7" spans="1:5">
      <c r="A7" s="4" t="s">
        <v>235</v>
      </c>
      <c r="C7" s="5" t="n">
        <v>282717</v>
      </c>
      <c r="D7" s="5" t="n">
        <v>246121</v>
      </c>
    </row>
    <row r="8" spans="1:5">
      <c r="A8" s="4" t="s">
        <v>236</v>
      </c>
      <c r="B8" s="6" t="n">
        <v>1100000</v>
      </c>
      <c r="D8" s="5" t="n">
        <v>2700000</v>
      </c>
    </row>
    <row r="9" spans="1:5">
      <c r="A9" s="4" t="s">
        <v>73</v>
      </c>
      <c r="C9" s="5" t="n">
        <v>362064</v>
      </c>
      <c r="D9" s="5" t="n">
        <v>1804768</v>
      </c>
    </row>
    <row r="10" spans="1:5">
      <c r="A10" s="4" t="s">
        <v>237</v>
      </c>
      <c r="C10" s="6" t="n">
        <v>141000</v>
      </c>
      <c r="D10" s="6" t="n">
        <v>406000</v>
      </c>
    </row>
    <row r="11" spans="1:5">
      <c r="A11" s="4" t="s">
        <v>238</v>
      </c>
    </row>
    <row r="12" spans="1:5">
      <c r="A12" s="4" t="s">
        <v>239</v>
      </c>
      <c r="C12" s="4" t="s">
        <v>240</v>
      </c>
    </row>
    <row r="13" spans="1:5">
      <c r="A13" s="4" t="s">
        <v>241</v>
      </c>
    </row>
    <row r="14" spans="1:5">
      <c r="A14" s="4" t="s">
        <v>242</v>
      </c>
      <c r="C14" s="4" t="s">
        <v>243</v>
      </c>
    </row>
    <row r="15" spans="1:5">
      <c r="A15" s="4" t="s">
        <v>244</v>
      </c>
      <c r="C15" s="4" t="s">
        <v>245</v>
      </c>
    </row>
    <row r="16" spans="1:5">
      <c r="A16" s="4" t="s">
        <v>246</v>
      </c>
    </row>
    <row r="17" spans="1:5">
      <c r="A17" s="4" t="s">
        <v>247</v>
      </c>
      <c r="C17" s="4" t="s">
        <v>248</v>
      </c>
    </row>
    <row r="18" spans="1:5">
      <c r="A18" s="4" t="s">
        <v>249</v>
      </c>
    </row>
    <row r="19" spans="1:5">
      <c r="A19" s="4" t="s">
        <v>247</v>
      </c>
      <c r="C19" s="4" t="s">
        <v>250</v>
      </c>
    </row>
    <row r="20" spans="1:5">
      <c r="A20" s="4" t="s">
        <v>251</v>
      </c>
    </row>
    <row r="21" spans="1:5">
      <c r="A21" s="4" t="s">
        <v>247</v>
      </c>
      <c r="C21" s="4" t="s">
        <v>245</v>
      </c>
    </row>
    <row r="22" spans="1:5">
      <c r="A22" s="4" t="s">
        <v>252</v>
      </c>
    </row>
    <row r="23" spans="1:5">
      <c r="A23" s="4" t="s">
        <v>242</v>
      </c>
      <c r="C23" s="4" t="s">
        <v>253</v>
      </c>
    </row>
    <row r="24" spans="1:5">
      <c r="A24" s="4" t="s">
        <v>244</v>
      </c>
      <c r="C24" s="4" t="s">
        <v>248</v>
      </c>
    </row>
    <row r="25" spans="1:5">
      <c r="A25" s="4" t="s">
        <v>254</v>
      </c>
    </row>
    <row r="26" spans="1:5">
      <c r="A26" s="4" t="s">
        <v>247</v>
      </c>
      <c r="C26" s="4" t="s">
        <v>255</v>
      </c>
    </row>
    <row r="27" spans="1:5">
      <c r="A27" s="4" t="s">
        <v>256</v>
      </c>
    </row>
    <row r="28" spans="1:5">
      <c r="A28" s="4" t="s">
        <v>247</v>
      </c>
      <c r="C28" s="4" t="s">
        <v>257</v>
      </c>
    </row>
    <row r="29" spans="1:5">
      <c r="A29" s="4" t="s">
        <v>258</v>
      </c>
    </row>
    <row r="30" spans="1:5">
      <c r="A30" s="4" t="s">
        <v>247</v>
      </c>
      <c r="C30" s="4" t="s">
        <v>240</v>
      </c>
    </row>
    <row r="31" spans="1:5">
      <c r="A31" s="4" t="s">
        <v>259</v>
      </c>
    </row>
    <row r="32" spans="1:5">
      <c r="A32" s="4" t="s">
        <v>260</v>
      </c>
      <c r="C32" s="4" t="s">
        <v>261</v>
      </c>
    </row>
    <row r="33" spans="1:5">
      <c r="A33" s="4" t="s">
        <v>262</v>
      </c>
      <c r="C33" s="6" t="n">
        <v>1000000</v>
      </c>
    </row>
    <row r="34" spans="1:5">
      <c r="A34" s="4" t="s">
        <v>263</v>
      </c>
    </row>
    <row r="35" spans="1:5">
      <c r="A35" s="4" t="s">
        <v>264</v>
      </c>
      <c r="C35" s="5" t="n">
        <v>1900000</v>
      </c>
    </row>
    <row r="36" spans="1:5">
      <c r="A36" s="4" t="s">
        <v>265</v>
      </c>
    </row>
    <row r="37" spans="1:5">
      <c r="A37" s="4" t="s">
        <v>264</v>
      </c>
      <c r="C37" s="5" t="n">
        <v>2300000</v>
      </c>
    </row>
    <row r="38" spans="1:5">
      <c r="A38" s="4" t="s">
        <v>266</v>
      </c>
    </row>
    <row r="39" spans="1:5">
      <c r="A39" s="4" t="s">
        <v>267</v>
      </c>
      <c r="E39" s="4" t="s">
        <v>268</v>
      </c>
    </row>
    <row r="40" spans="1:5">
      <c r="A40" s="4" t="s">
        <v>269</v>
      </c>
      <c r="C40" s="6" t="n">
        <v>155000000</v>
      </c>
    </row>
    <row r="41" spans="1:5">
      <c r="A41" s="4" t="s">
        <v>270</v>
      </c>
      <c r="C41" s="4" t="s">
        <v>27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72</v>
      </c>
      <c r="B1" s="2" t="s">
        <v>1</v>
      </c>
    </row>
    <row r="2" spans="1:4">
      <c r="B2" s="2" t="s">
        <v>2</v>
      </c>
      <c r="C2" s="2" t="s">
        <v>30</v>
      </c>
      <c r="D2" s="2" t="s">
        <v>273</v>
      </c>
    </row>
    <row r="3" spans="1:4">
      <c r="A3" s="4" t="s">
        <v>274</v>
      </c>
      <c r="B3" s="4" t="s">
        <v>40</v>
      </c>
      <c r="C3" s="6" t="n">
        <v>2800000</v>
      </c>
    </row>
    <row r="4" spans="1:4">
      <c r="A4" s="4" t="s">
        <v>275</v>
      </c>
      <c r="B4" s="5" t="n">
        <v>600000</v>
      </c>
    </row>
    <row r="5" spans="1:4">
      <c r="A5" s="4" t="s">
        <v>276</v>
      </c>
      <c r="B5" s="4" t="s">
        <v>40</v>
      </c>
      <c r="C5" s="5" t="n">
        <v>1247186</v>
      </c>
      <c r="D5" s="4" t="s">
        <v>40</v>
      </c>
    </row>
    <row r="6" spans="1:4">
      <c r="A6" s="4" t="s">
        <v>277</v>
      </c>
      <c r="B6" s="5" t="n">
        <v>0</v>
      </c>
      <c r="C6" s="5" t="n">
        <v>900000</v>
      </c>
    </row>
    <row r="7" spans="1:4">
      <c r="A7" s="4" t="s">
        <v>278</v>
      </c>
      <c r="B7" s="5" t="n">
        <v>600000</v>
      </c>
      <c r="C7" s="5" t="n">
        <v>600000</v>
      </c>
    </row>
    <row r="8" spans="1:4">
      <c r="A8" s="4" t="s">
        <v>279</v>
      </c>
      <c r="B8" s="5" t="n">
        <v>3548575</v>
      </c>
      <c r="C8" s="5" t="n">
        <v>13575238</v>
      </c>
    </row>
    <row r="9" spans="1:4">
      <c r="A9" s="4" t="s">
        <v>280</v>
      </c>
    </row>
    <row r="10" spans="1:4">
      <c r="A10" s="4" t="s">
        <v>274</v>
      </c>
      <c r="B10" s="4" t="s">
        <v>40</v>
      </c>
      <c r="C10" s="6" t="n">
        <v>10800000</v>
      </c>
    </row>
    <row r="11" spans="1:4">
      <c r="A11" s="4" t="s">
        <v>45</v>
      </c>
      <c r="B11" s="5" t="n">
        <v>916706</v>
      </c>
    </row>
    <row r="12" spans="1:4">
      <c r="A12" s="4" t="s">
        <v>49</v>
      </c>
      <c r="B12" s="6" t="n">
        <v>3304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0</v>
      </c>
    </row>
    <row r="3" spans="1:3">
      <c r="A3" s="3" t="s">
        <v>126</v>
      </c>
    </row>
    <row r="4" spans="1:3">
      <c r="A4" s="4" t="s">
        <v>282</v>
      </c>
      <c r="B4" s="6" t="n">
        <v>1247186</v>
      </c>
      <c r="C4" s="4" t="s">
        <v>40</v>
      </c>
    </row>
    <row r="5" spans="1:3">
      <c r="A5" s="4" t="s">
        <v>283</v>
      </c>
      <c r="B5" s="5" t="n">
        <v>600000</v>
      </c>
      <c r="C5" s="5" t="n">
        <v>1322308</v>
      </c>
    </row>
    <row r="6" spans="1:3">
      <c r="A6" s="4" t="s">
        <v>284</v>
      </c>
      <c r="B6" s="5" t="n">
        <v>-1740033</v>
      </c>
      <c r="C6" s="5" t="n">
        <v>-75122</v>
      </c>
    </row>
    <row r="7" spans="1:3">
      <c r="A7" s="4" t="s">
        <v>285</v>
      </c>
      <c r="B7" s="5" t="n">
        <v>-107153</v>
      </c>
      <c r="C7" s="4" t="s">
        <v>40</v>
      </c>
    </row>
    <row r="8" spans="1:3">
      <c r="A8" s="4" t="s">
        <v>286</v>
      </c>
      <c r="B8" s="4" t="s">
        <v>40</v>
      </c>
      <c r="C8" s="6" t="n">
        <v>12471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4" t="s">
        <v>60</v>
      </c>
      <c r="C3" s="7" t="n">
        <v>0.0001</v>
      </c>
    </row>
    <row r="4" spans="1:3">
      <c r="A4" s="4" t="s">
        <v>61</v>
      </c>
      <c r="B4" s="5" t="n">
        <v>100000000</v>
      </c>
      <c r="C4" s="5" t="n">
        <v>100000000</v>
      </c>
    </row>
    <row r="5" spans="1:3">
      <c r="A5" s="4" t="s">
        <v>62</v>
      </c>
      <c r="B5" s="5" t="n">
        <v>26692119</v>
      </c>
      <c r="C5" s="5" t="n">
        <v>26692119</v>
      </c>
    </row>
    <row r="6" spans="1:3">
      <c r="A6" s="4" t="s">
        <v>63</v>
      </c>
      <c r="B6" s="5" t="n">
        <v>26692119</v>
      </c>
      <c r="C6" s="5" t="n">
        <v>26692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87</v>
      </c>
      <c r="B1" s="2" t="s">
        <v>1</v>
      </c>
    </row>
    <row r="2" spans="1:3">
      <c r="B2" s="2" t="s">
        <v>2</v>
      </c>
      <c r="C2" s="2" t="s">
        <v>30</v>
      </c>
    </row>
    <row r="3" spans="1:3">
      <c r="A3" s="4" t="s">
        <v>288</v>
      </c>
      <c r="B3" s="6" t="n">
        <v>3548575</v>
      </c>
      <c r="C3" s="6" t="n">
        <v>13575238</v>
      </c>
    </row>
    <row r="4" spans="1:3">
      <c r="A4" s="4" t="s">
        <v>289</v>
      </c>
    </row>
    <row r="5" spans="1:3">
      <c r="A5" s="4" t="s">
        <v>290</v>
      </c>
      <c r="B5" s="4" t="s">
        <v>291</v>
      </c>
      <c r="C5" s="4" t="s">
        <v>291</v>
      </c>
    </row>
    <row r="6" spans="1:3">
      <c r="A6" s="4" t="s">
        <v>288</v>
      </c>
      <c r="B6" s="6" t="n">
        <v>3548575</v>
      </c>
      <c r="C6" s="6" t="n">
        <v>12708951</v>
      </c>
    </row>
    <row r="7" spans="1:3">
      <c r="A7" s="4" t="s">
        <v>292</v>
      </c>
    </row>
    <row r="8" spans="1:3">
      <c r="A8" s="4" t="s">
        <v>290</v>
      </c>
      <c r="B8" s="4" t="s">
        <v>293</v>
      </c>
      <c r="C8" s="4" t="s">
        <v>293</v>
      </c>
    </row>
    <row r="9" spans="1:3">
      <c r="A9" s="4" t="s">
        <v>288</v>
      </c>
      <c r="B9" s="4" t="s">
        <v>40</v>
      </c>
      <c r="C9" s="6" t="n">
        <v>756524</v>
      </c>
    </row>
    <row r="10" spans="1:3">
      <c r="A10" s="4" t="s">
        <v>294</v>
      </c>
    </row>
    <row r="11" spans="1:3">
      <c r="A11" s="4" t="s">
        <v>290</v>
      </c>
      <c r="B11" s="4" t="s">
        <v>295</v>
      </c>
      <c r="C11" s="4" t="s">
        <v>295</v>
      </c>
    </row>
    <row r="12" spans="1:3">
      <c r="A12" s="4" t="s">
        <v>288</v>
      </c>
      <c r="B12" s="4" t="s">
        <v>40</v>
      </c>
      <c r="C12" s="6" t="n">
        <v>1097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296</v>
      </c>
      <c r="B1" s="2" t="s">
        <v>297</v>
      </c>
      <c r="C1" s="2" t="s">
        <v>1</v>
      </c>
    </row>
    <row r="2" spans="1:6">
      <c r="B2" s="2" t="s">
        <v>273</v>
      </c>
      <c r="C2" s="2" t="s">
        <v>2</v>
      </c>
      <c r="D2" s="2" t="s">
        <v>30</v>
      </c>
      <c r="E2" s="2" t="s">
        <v>298</v>
      </c>
      <c r="F2" s="2" t="s">
        <v>299</v>
      </c>
    </row>
    <row r="3" spans="1:6">
      <c r="A3" s="4" t="s">
        <v>300</v>
      </c>
      <c r="C3" s="6" t="n">
        <v>3400000</v>
      </c>
      <c r="D3" s="6" t="n">
        <v>4700000</v>
      </c>
    </row>
    <row r="4" spans="1:6">
      <c r="A4" s="4" t="s">
        <v>301</v>
      </c>
      <c r="B4" s="6" t="n">
        <v>6900000</v>
      </c>
      <c r="C4" s="6" t="n">
        <v>1514155</v>
      </c>
      <c r="D4" s="4" t="s">
        <v>40</v>
      </c>
    </row>
    <row r="5" spans="1:6">
      <c r="A5" s="4" t="s">
        <v>302</v>
      </c>
      <c r="D5" s="5" t="n">
        <v>2000000</v>
      </c>
    </row>
    <row r="6" spans="1:6">
      <c r="A6" s="4" t="s">
        <v>303</v>
      </c>
      <c r="D6" s="5" t="n">
        <v>200000</v>
      </c>
    </row>
    <row r="7" spans="1:6">
      <c r="A7" s="4" t="s">
        <v>304</v>
      </c>
      <c r="C7" s="4" t="s">
        <v>305</v>
      </c>
    </row>
    <row r="8" spans="1:6">
      <c r="A8" s="4" t="s">
        <v>306</v>
      </c>
    </row>
    <row r="9" spans="1:6">
      <c r="A9" s="4" t="s">
        <v>307</v>
      </c>
      <c r="D9" s="5" t="n">
        <v>29000</v>
      </c>
      <c r="E9" s="6" t="n">
        <v>29000</v>
      </c>
    </row>
    <row r="10" spans="1:6">
      <c r="A10" s="4" t="s">
        <v>308</v>
      </c>
    </row>
    <row r="11" spans="1:6">
      <c r="A11" s="4" t="s">
        <v>307</v>
      </c>
      <c r="D11" s="6" t="n">
        <v>400000</v>
      </c>
      <c r="E11" s="6" t="n">
        <v>300000</v>
      </c>
    </row>
    <row r="12" spans="1:6">
      <c r="A12" s="4" t="s">
        <v>309</v>
      </c>
    </row>
    <row r="13" spans="1:6">
      <c r="A13" s="4" t="s">
        <v>310</v>
      </c>
      <c r="F13" s="6" t="n">
        <v>89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312</v>
      </c>
      <c r="B2" s="6" t="n">
        <v>19938920</v>
      </c>
      <c r="C2" s="6" t="n">
        <v>25391239</v>
      </c>
    </row>
    <row r="3" spans="1:3">
      <c r="A3" s="4" t="s">
        <v>313</v>
      </c>
      <c r="B3" s="5" t="n">
        <v>-5556247</v>
      </c>
      <c r="C3" s="5" t="n">
        <v>-5474189</v>
      </c>
    </row>
    <row r="4" spans="1:3">
      <c r="A4" s="4" t="s">
        <v>37</v>
      </c>
      <c r="B4" s="5" t="n">
        <v>14382673</v>
      </c>
      <c r="C4" s="5" t="n">
        <v>19917050</v>
      </c>
    </row>
    <row r="5" spans="1:3">
      <c r="A5" s="4" t="s">
        <v>314</v>
      </c>
    </row>
    <row r="6" spans="1:3">
      <c r="A6" s="4" t="s">
        <v>312</v>
      </c>
      <c r="B6" s="4" t="s">
        <v>40</v>
      </c>
      <c r="C6" s="5" t="n">
        <v>37500</v>
      </c>
    </row>
    <row r="7" spans="1:3">
      <c r="A7" s="4" t="s">
        <v>315</v>
      </c>
    </row>
    <row r="8" spans="1:3">
      <c r="A8" s="4" t="s">
        <v>312</v>
      </c>
      <c r="B8" s="5" t="n">
        <v>1672568</v>
      </c>
      <c r="C8" s="5" t="n">
        <v>2339219</v>
      </c>
    </row>
    <row r="9" spans="1:3">
      <c r="A9" s="4" t="s">
        <v>316</v>
      </c>
    </row>
    <row r="10" spans="1:3">
      <c r="A10" s="4" t="s">
        <v>312</v>
      </c>
      <c r="B10" s="5" t="n">
        <v>4704891</v>
      </c>
      <c r="C10" s="5" t="n">
        <v>6365598</v>
      </c>
    </row>
    <row r="11" spans="1:3">
      <c r="A11" s="4" t="s">
        <v>317</v>
      </c>
    </row>
    <row r="12" spans="1:3">
      <c r="A12" s="4" t="s">
        <v>312</v>
      </c>
      <c r="B12" s="5" t="n">
        <v>1406772</v>
      </c>
      <c r="C12" s="5" t="n">
        <v>1767352</v>
      </c>
    </row>
    <row r="13" spans="1:3">
      <c r="A13" s="4" t="s">
        <v>318</v>
      </c>
    </row>
    <row r="14" spans="1:3">
      <c r="A14" s="4" t="s">
        <v>312</v>
      </c>
      <c r="B14" s="5" t="n">
        <v>12154689</v>
      </c>
      <c r="C14" s="5" t="n">
        <v>13895762</v>
      </c>
    </row>
    <row r="15" spans="1:3">
      <c r="A15" s="4" t="s">
        <v>319</v>
      </c>
    </row>
    <row r="16" spans="1:3">
      <c r="A16" s="4" t="s">
        <v>312</v>
      </c>
      <c r="B16" s="4" t="s">
        <v>40</v>
      </c>
      <c r="C16" s="6" t="n">
        <v>9858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320</v>
      </c>
      <c r="B1" s="2" t="s">
        <v>1</v>
      </c>
    </row>
    <row r="2" spans="1:3">
      <c r="B2" s="2" t="s">
        <v>2</v>
      </c>
      <c r="C2" s="2" t="s">
        <v>30</v>
      </c>
    </row>
    <row r="3" spans="1:3">
      <c r="A3" s="3" t="s">
        <v>132</v>
      </c>
    </row>
    <row r="4" spans="1:3">
      <c r="A4" s="4" t="s">
        <v>321</v>
      </c>
      <c r="B4" s="6" t="n">
        <v>4601</v>
      </c>
      <c r="C4" s="6" t="n">
        <v>4286</v>
      </c>
    </row>
    <row r="5" spans="1:3">
      <c r="A5" s="4" t="s">
        <v>322</v>
      </c>
      <c r="B5" s="4" t="s">
        <v>3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4</v>
      </c>
      <c r="B1" s="2" t="s">
        <v>2</v>
      </c>
      <c r="C1" s="2" t="s">
        <v>30</v>
      </c>
    </row>
    <row r="2" spans="1:3">
      <c r="A2" s="4" t="s">
        <v>325</v>
      </c>
      <c r="B2" s="6" t="n">
        <v>640275</v>
      </c>
      <c r="C2" s="6" t="n">
        <v>793753</v>
      </c>
    </row>
    <row r="3" spans="1:3">
      <c r="A3" s="4" t="s">
        <v>238</v>
      </c>
    </row>
    <row r="4" spans="1:3">
      <c r="A4" s="4" t="s">
        <v>326</v>
      </c>
      <c r="B4" s="5" t="n">
        <v>70576</v>
      </c>
      <c r="C4" s="5" t="n">
        <v>64326</v>
      </c>
    </row>
    <row r="5" spans="1:3">
      <c r="A5" s="4" t="s">
        <v>327</v>
      </c>
      <c r="B5" s="5" t="n">
        <v>-18965</v>
      </c>
      <c r="C5" s="5" t="n">
        <v>-14364</v>
      </c>
    </row>
    <row r="6" spans="1:3">
      <c r="A6" s="4" t="s">
        <v>325</v>
      </c>
      <c r="B6" s="5" t="n">
        <v>51611</v>
      </c>
      <c r="C6" s="5" t="n">
        <v>49962</v>
      </c>
    </row>
    <row r="7" spans="1:3">
      <c r="A7" s="4" t="s">
        <v>328</v>
      </c>
    </row>
    <row r="8" spans="1:3">
      <c r="A8" s="4" t="s">
        <v>326</v>
      </c>
      <c r="B8" s="6" t="n">
        <v>588664</v>
      </c>
      <c r="C8" s="6" t="n">
        <v>7437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32</v>
      </c>
    </row>
    <row r="3" spans="1:2">
      <c r="A3" s="5" t="n">
        <v>2017</v>
      </c>
      <c r="B3" s="6" t="n">
        <v>4601</v>
      </c>
    </row>
    <row r="4" spans="1:2">
      <c r="A4" s="5" t="n">
        <v>2018</v>
      </c>
      <c r="B4" s="5" t="n">
        <v>4601</v>
      </c>
    </row>
    <row r="5" spans="1:2">
      <c r="A5" s="5" t="n">
        <v>2019</v>
      </c>
      <c r="B5" s="5" t="n">
        <v>4601</v>
      </c>
    </row>
    <row r="6" spans="1:2">
      <c r="A6" s="5" t="n">
        <v>2020</v>
      </c>
      <c r="B6" s="5" t="n">
        <v>4601</v>
      </c>
    </row>
    <row r="7" spans="1:2">
      <c r="A7" s="5" t="n">
        <v>2021</v>
      </c>
      <c r="B7" s="5" t="n">
        <v>4601</v>
      </c>
    </row>
    <row r="8" spans="1:2">
      <c r="A8" s="4" t="s">
        <v>331</v>
      </c>
      <c r="B8" s="5" t="n">
        <v>28606</v>
      </c>
    </row>
    <row r="9" spans="1:2">
      <c r="A9" s="4" t="s">
        <v>89</v>
      </c>
      <c r="B9" s="6" t="n">
        <v>51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3" t="s">
        <v>135</v>
      </c>
    </row>
    <row r="3" spans="1:3">
      <c r="A3" s="4" t="s">
        <v>235</v>
      </c>
      <c r="B3" s="6" t="n">
        <v>282717</v>
      </c>
      <c r="C3" s="6" t="n">
        <v>246121</v>
      </c>
    </row>
    <row r="4" spans="1:3">
      <c r="A4" s="4" t="s">
        <v>333</v>
      </c>
      <c r="B4" s="4" t="s">
        <v>40</v>
      </c>
      <c r="C4" s="5" t="n">
        <v>916706</v>
      </c>
    </row>
    <row r="5" spans="1:3">
      <c r="A5" s="4" t="s">
        <v>334</v>
      </c>
      <c r="B5" s="4" t="s">
        <v>40</v>
      </c>
      <c r="C5" s="5" t="n">
        <v>133256</v>
      </c>
    </row>
    <row r="6" spans="1:3">
      <c r="A6" s="4" t="s">
        <v>335</v>
      </c>
      <c r="B6" s="5" t="n">
        <v>44249</v>
      </c>
      <c r="C6" s="5" t="n">
        <v>131777</v>
      </c>
    </row>
    <row r="7" spans="1:3">
      <c r="A7" s="4" t="s">
        <v>336</v>
      </c>
      <c r="B7" s="6" t="n">
        <v>326966</v>
      </c>
      <c r="C7" s="6" t="n">
        <v>14278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37</v>
      </c>
      <c r="B1" s="2" t="s">
        <v>1</v>
      </c>
    </row>
    <row r="2" spans="1:3">
      <c r="B2" s="2" t="s">
        <v>2</v>
      </c>
      <c r="C2" s="2" t="s">
        <v>30</v>
      </c>
    </row>
    <row r="3" spans="1:3">
      <c r="A3" s="4" t="s">
        <v>338</v>
      </c>
      <c r="B3" s="6" t="n">
        <v>1400000</v>
      </c>
      <c r="C3" s="6" t="n">
        <v>3000000</v>
      </c>
    </row>
    <row r="4" spans="1:3">
      <c r="A4" s="4" t="s">
        <v>339</v>
      </c>
      <c r="B4" s="5" t="n">
        <v>7895190</v>
      </c>
      <c r="C4" s="5" t="n">
        <v>19805000</v>
      </c>
    </row>
    <row r="5" spans="1:3">
      <c r="A5" s="4" t="s">
        <v>340</v>
      </c>
    </row>
    <row r="6" spans="1:3">
      <c r="A6" s="4" t="s">
        <v>338</v>
      </c>
      <c r="B6" s="5" t="n">
        <v>9800000</v>
      </c>
      <c r="C6" s="5" t="n">
        <v>1700000</v>
      </c>
    </row>
    <row r="7" spans="1:3">
      <c r="A7" s="4" t="s">
        <v>341</v>
      </c>
      <c r="B7" s="5" t="n">
        <v>3200000</v>
      </c>
      <c r="C7" s="5" t="n">
        <v>4900000</v>
      </c>
    </row>
    <row r="8" spans="1:3">
      <c r="A8" s="4" t="s">
        <v>342</v>
      </c>
      <c r="B8" s="5" t="n">
        <v>2000000</v>
      </c>
      <c r="C8" s="5" t="n">
        <v>1800000</v>
      </c>
    </row>
    <row r="9" spans="1:3">
      <c r="A9" s="4" t="s">
        <v>343</v>
      </c>
      <c r="B9" s="5" t="n">
        <v>1100000</v>
      </c>
      <c r="C9" s="5" t="n">
        <v>2700000</v>
      </c>
    </row>
    <row r="10" spans="1:3">
      <c r="A10" s="4" t="s">
        <v>344</v>
      </c>
      <c r="B10" s="5" t="n">
        <v>100000</v>
      </c>
      <c r="C10" s="5" t="n">
        <v>400000</v>
      </c>
    </row>
    <row r="11" spans="1:3">
      <c r="A11" s="4" t="s">
        <v>345</v>
      </c>
      <c r="B11" s="5" t="n">
        <v>65100000</v>
      </c>
      <c r="C11" s="5" t="n">
        <v>50200000</v>
      </c>
    </row>
    <row r="12" spans="1:3">
      <c r="A12" s="4" t="s">
        <v>339</v>
      </c>
      <c r="B12" s="5" t="n">
        <v>4700000</v>
      </c>
      <c r="C12" s="5" t="n">
        <v>14900000</v>
      </c>
    </row>
    <row r="13" spans="1:3">
      <c r="A13" s="4" t="s">
        <v>346</v>
      </c>
      <c r="B13" s="6" t="n">
        <v>3200000</v>
      </c>
      <c r="C13" s="6" t="n">
        <v>4900000</v>
      </c>
    </row>
    <row r="14" spans="1:3">
      <c r="A14" s="4" t="s">
        <v>241</v>
      </c>
    </row>
    <row r="15" spans="1:3">
      <c r="A15" s="4" t="s">
        <v>347</v>
      </c>
      <c r="B15" s="4" t="s">
        <v>348</v>
      </c>
    </row>
    <row r="16" spans="1:3">
      <c r="A16" s="4" t="s">
        <v>252</v>
      </c>
    </row>
    <row r="17" spans="1:3">
      <c r="A17" s="4" t="s">
        <v>347</v>
      </c>
      <c r="B17" s="4" t="s">
        <v>2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21"/>
  </cols>
  <sheetData>
    <row r="1" spans="1:2">
      <c r="A1" s="1" t="s">
        <v>349</v>
      </c>
      <c r="B1" s="2" t="s">
        <v>1</v>
      </c>
    </row>
    <row r="2" spans="1:2">
      <c r="B2" s="2" t="s">
        <v>330</v>
      </c>
    </row>
    <row r="3" spans="1:2">
      <c r="A3" s="4" t="s">
        <v>350</v>
      </c>
      <c r="B3" s="6" t="n">
        <v>100000</v>
      </c>
    </row>
    <row r="4" spans="1:2">
      <c r="A4" s="4" t="s">
        <v>351</v>
      </c>
      <c r="B4" s="4" t="s">
        <v>352</v>
      </c>
    </row>
    <row r="5" spans="1:2">
      <c r="A5" s="4" t="s">
        <v>353</v>
      </c>
      <c r="B5" s="4" t="s">
        <v>40</v>
      </c>
    </row>
    <row r="6" spans="1:2">
      <c r="A6" s="4" t="s">
        <v>354</v>
      </c>
      <c r="B6" s="4" t="s">
        <v>40</v>
      </c>
    </row>
    <row r="7" spans="1:2">
      <c r="A7" s="4" t="s">
        <v>355</v>
      </c>
    </row>
    <row r="8" spans="1:2">
      <c r="A8" s="4" t="s">
        <v>356</v>
      </c>
      <c r="B8" s="5" t="n">
        <v>1600000</v>
      </c>
    </row>
    <row r="9" spans="1:2">
      <c r="A9" s="4" t="s">
        <v>357</v>
      </c>
    </row>
    <row r="10" spans="1:2">
      <c r="A10" s="4" t="s">
        <v>356</v>
      </c>
      <c r="B10" s="6" t="n">
        <v>1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141</v>
      </c>
    </row>
    <row r="4" spans="1:3">
      <c r="A4" s="4" t="s">
        <v>359</v>
      </c>
      <c r="B4" s="6" t="n">
        <v>-3879213</v>
      </c>
      <c r="C4" s="6" t="n">
        <v>-9029325</v>
      </c>
    </row>
    <row r="5" spans="1:3">
      <c r="A5" s="4" t="s">
        <v>360</v>
      </c>
      <c r="B5" s="5" t="n">
        <v>-438123</v>
      </c>
      <c r="C5" s="5" t="n">
        <v>-1573368</v>
      </c>
    </row>
    <row r="6" spans="1:3">
      <c r="A6" s="4" t="s">
        <v>361</v>
      </c>
      <c r="B6" s="5" t="n">
        <v>94123</v>
      </c>
      <c r="C6" s="5" t="n">
        <v>113574</v>
      </c>
    </row>
    <row r="7" spans="1:3">
      <c r="A7" s="4" t="s">
        <v>362</v>
      </c>
      <c r="B7" s="5" t="n">
        <v>-275503</v>
      </c>
      <c r="C7" s="5" t="n">
        <v>-288719</v>
      </c>
    </row>
    <row r="8" spans="1:3">
      <c r="A8" s="4" t="s">
        <v>363</v>
      </c>
      <c r="B8" s="5" t="n">
        <v>3727034</v>
      </c>
    </row>
    <row r="9" spans="1:3">
      <c r="A9" s="4" t="s">
        <v>364</v>
      </c>
      <c r="B9" s="5" t="n">
        <v>771682</v>
      </c>
      <c r="C9" s="5" t="n">
        <v>10777838</v>
      </c>
    </row>
    <row r="10" spans="1:3">
      <c r="A10" s="4" t="s">
        <v>365</v>
      </c>
      <c r="B10" s="4" t="s">
        <v>40</v>
      </c>
      <c r="C10" s="4" t="s">
        <v>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20741427</v>
      </c>
      <c r="C4" s="6" t="n">
        <v>27685331</v>
      </c>
    </row>
    <row r="5" spans="1:3">
      <c r="A5" s="3" t="s">
        <v>67</v>
      </c>
    </row>
    <row r="6" spans="1:3">
      <c r="A6" s="4" t="s">
        <v>68</v>
      </c>
      <c r="B6" s="5" t="n">
        <v>6224356</v>
      </c>
      <c r="C6" s="5" t="n">
        <v>8706993</v>
      </c>
    </row>
    <row r="7" spans="1:3">
      <c r="A7" s="4" t="s">
        <v>69</v>
      </c>
      <c r="B7" s="5" t="n">
        <v>7982392</v>
      </c>
      <c r="C7" s="5" t="n">
        <v>11027840</v>
      </c>
    </row>
    <row r="8" spans="1:3">
      <c r="A8" s="4" t="s">
        <v>70</v>
      </c>
      <c r="B8" s="5" t="n">
        <v>1732969</v>
      </c>
      <c r="C8" s="5" t="n">
        <v>3441957</v>
      </c>
    </row>
    <row r="9" spans="1:3">
      <c r="A9" s="4" t="s">
        <v>71</v>
      </c>
      <c r="B9" s="5" t="n">
        <v>5496660</v>
      </c>
      <c r="C9" s="5" t="n">
        <v>6196142</v>
      </c>
    </row>
    <row r="10" spans="1:3">
      <c r="A10" s="4" t="s">
        <v>72</v>
      </c>
      <c r="B10" s="5" t="n">
        <v>4063920</v>
      </c>
      <c r="C10" s="5" t="n">
        <v>5168753</v>
      </c>
    </row>
    <row r="11" spans="1:3">
      <c r="A11" s="4" t="s">
        <v>73</v>
      </c>
      <c r="B11" s="5" t="n">
        <v>362064</v>
      </c>
      <c r="C11" s="5" t="n">
        <v>1804768</v>
      </c>
    </row>
    <row r="12" spans="1:3">
      <c r="A12" s="4" t="s">
        <v>74</v>
      </c>
      <c r="B12" s="5" t="n">
        <v>3353194</v>
      </c>
      <c r="C12" s="5" t="n">
        <v>4659689</v>
      </c>
    </row>
    <row r="13" spans="1:3">
      <c r="A13" s="4" t="s">
        <v>75</v>
      </c>
      <c r="B13" s="5" t="n">
        <v>2946387</v>
      </c>
      <c r="C13" s="5" t="n">
        <v>13275670</v>
      </c>
    </row>
    <row r="14" spans="1:3">
      <c r="A14" s="4" t="s">
        <v>76</v>
      </c>
      <c r="B14" s="5" t="n">
        <v>32161942</v>
      </c>
      <c r="C14" s="5" t="n">
        <v>54281812</v>
      </c>
    </row>
    <row r="15" spans="1:3">
      <c r="A15" s="4" t="s">
        <v>77</v>
      </c>
      <c r="B15" s="5" t="n">
        <v>-11420515</v>
      </c>
      <c r="C15" s="5" t="n">
        <v>-26596481</v>
      </c>
    </row>
    <row r="16" spans="1:3">
      <c r="A16" s="4" t="s">
        <v>78</v>
      </c>
      <c r="B16" s="5" t="n">
        <v>11066</v>
      </c>
      <c r="C16" s="5" t="n">
        <v>39644</v>
      </c>
    </row>
    <row r="17" spans="1:3">
      <c r="A17" s="4" t="s">
        <v>79</v>
      </c>
      <c r="B17" s="6" t="n">
        <v>-11409449</v>
      </c>
      <c r="C17" s="6" t="n">
        <v>-26556837</v>
      </c>
    </row>
    <row r="18" spans="1:3">
      <c r="A18" s="4" t="s">
        <v>80</v>
      </c>
      <c r="B18" s="8" t="n">
        <v>-0.43</v>
      </c>
      <c r="C18" s="8" t="n">
        <v>-1.01</v>
      </c>
    </row>
    <row r="19" spans="1:3">
      <c r="A19" s="4" t="s">
        <v>81</v>
      </c>
      <c r="B19" s="8" t="n">
        <v>-0.43</v>
      </c>
      <c r="C19" s="8" t="n">
        <v>-1.01</v>
      </c>
    </row>
    <row r="20" spans="1:3">
      <c r="A20" s="3" t="s">
        <v>82</v>
      </c>
    </row>
    <row r="21" spans="1:3">
      <c r="A21" s="4" t="s">
        <v>83</v>
      </c>
      <c r="B21" s="5" t="n">
        <v>26434238</v>
      </c>
      <c r="C21" s="5" t="n">
        <v>26184219</v>
      </c>
    </row>
    <row r="22" spans="1:3">
      <c r="A22" s="4" t="s">
        <v>84</v>
      </c>
      <c r="B22" s="5" t="n">
        <v>26434238</v>
      </c>
      <c r="C22" s="5" t="n">
        <v>261842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141</v>
      </c>
    </row>
    <row r="3" spans="1:3">
      <c r="A3" s="4" t="s">
        <v>367</v>
      </c>
      <c r="B3" s="6" t="n">
        <v>551029</v>
      </c>
      <c r="C3" s="6" t="n">
        <v>12194528</v>
      </c>
    </row>
    <row r="4" spans="1:3">
      <c r="A4" s="4" t="s">
        <v>368</v>
      </c>
      <c r="B4" s="5" t="n">
        <v>526444</v>
      </c>
      <c r="C4" s="5" t="n">
        <v>3190527</v>
      </c>
    </row>
    <row r="5" spans="1:3">
      <c r="A5" s="4" t="s">
        <v>369</v>
      </c>
      <c r="B5" s="5" t="n">
        <v>399916</v>
      </c>
      <c r="C5" s="5" t="n">
        <v>381231</v>
      </c>
    </row>
    <row r="6" spans="1:3">
      <c r="A6" s="4" t="s">
        <v>370</v>
      </c>
      <c r="B6" s="5" t="n">
        <v>34438</v>
      </c>
      <c r="C6" s="5" t="n">
        <v>534973</v>
      </c>
    </row>
    <row r="7" spans="1:3">
      <c r="A7" s="4" t="s">
        <v>371</v>
      </c>
      <c r="B7" s="5" t="n">
        <v>128158</v>
      </c>
      <c r="C7" s="5" t="n">
        <v>155146</v>
      </c>
    </row>
    <row r="8" spans="1:3">
      <c r="A8" s="4" t="s">
        <v>372</v>
      </c>
      <c r="B8" s="4" t="s">
        <v>40</v>
      </c>
      <c r="C8" s="5" t="n">
        <v>424042</v>
      </c>
    </row>
    <row r="9" spans="1:3">
      <c r="A9" s="4" t="s">
        <v>373</v>
      </c>
      <c r="B9" s="5" t="n">
        <v>186215</v>
      </c>
      <c r="C9" s="4" t="s">
        <v>40</v>
      </c>
    </row>
    <row r="10" spans="1:3">
      <c r="A10" s="4" t="s">
        <v>374</v>
      </c>
      <c r="B10" s="5" t="n">
        <v>1826200</v>
      </c>
      <c r="C10" s="5" t="n">
        <v>16880447</v>
      </c>
    </row>
    <row r="11" spans="1:3">
      <c r="A11" s="4" t="s">
        <v>375</v>
      </c>
      <c r="B11" s="4" t="s">
        <v>40</v>
      </c>
      <c r="C11" s="4" t="s">
        <v>40</v>
      </c>
    </row>
    <row r="12" spans="1:3">
      <c r="A12" s="4" t="s">
        <v>376</v>
      </c>
      <c r="B12" s="5" t="n">
        <v>1826200</v>
      </c>
      <c r="C12" s="5" t="n">
        <v>16880447</v>
      </c>
    </row>
    <row r="13" spans="1:3">
      <c r="A13" s="4" t="s">
        <v>377</v>
      </c>
      <c r="B13" s="5" t="n">
        <v>-1826200</v>
      </c>
      <c r="C13" s="5" t="n">
        <v>-16880447</v>
      </c>
    </row>
    <row r="14" spans="1:3">
      <c r="A14" s="4" t="s">
        <v>378</v>
      </c>
      <c r="B14" s="4" t="s">
        <v>40</v>
      </c>
      <c r="C14" s="4" t="s">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79</v>
      </c>
      <c r="B1" s="2" t="s">
        <v>297</v>
      </c>
      <c r="C1" s="2" t="s">
        <v>1</v>
      </c>
    </row>
    <row r="2" spans="1:5">
      <c r="B2" s="2" t="s">
        <v>273</v>
      </c>
      <c r="C2" s="2" t="s">
        <v>2</v>
      </c>
      <c r="D2" s="2" t="s">
        <v>30</v>
      </c>
      <c r="E2" s="2" t="s">
        <v>380</v>
      </c>
    </row>
    <row r="3" spans="1:5">
      <c r="A3" s="4" t="s">
        <v>381</v>
      </c>
      <c r="C3" s="6" t="n">
        <v>1400000</v>
      </c>
      <c r="D3" s="6" t="n">
        <v>3000000</v>
      </c>
    </row>
    <row r="4" spans="1:5">
      <c r="A4" s="4" t="s">
        <v>382</v>
      </c>
      <c r="B4" s="6" t="n">
        <v>6900000</v>
      </c>
      <c r="C4" s="5" t="n">
        <v>1514155</v>
      </c>
      <c r="D4" s="4" t="s">
        <v>40</v>
      </c>
    </row>
    <row r="5" spans="1:5">
      <c r="A5" s="4" t="s">
        <v>383</v>
      </c>
      <c r="C5" s="5" t="n">
        <v>-2946387</v>
      </c>
      <c r="D5" s="6" t="n">
        <v>-13275670</v>
      </c>
    </row>
    <row r="6" spans="1:5">
      <c r="A6" s="4" t="s">
        <v>384</v>
      </c>
    </row>
    <row r="7" spans="1:5">
      <c r="A7" s="4" t="s">
        <v>385</v>
      </c>
      <c r="E7" s="6" t="n">
        <v>250000</v>
      </c>
    </row>
    <row r="8" spans="1:5">
      <c r="A8" s="4" t="s">
        <v>386</v>
      </c>
    </row>
    <row r="9" spans="1:5">
      <c r="A9" s="4" t="s">
        <v>387</v>
      </c>
      <c r="E9" s="4" t="s">
        <v>268</v>
      </c>
    </row>
    <row r="10" spans="1:5">
      <c r="A10" s="4" t="s">
        <v>388</v>
      </c>
    </row>
    <row r="11" spans="1:5">
      <c r="A11" s="4" t="s">
        <v>387</v>
      </c>
      <c r="E11" s="4" t="s">
        <v>268</v>
      </c>
    </row>
    <row r="12" spans="1:5">
      <c r="A12" s="4" t="s">
        <v>389</v>
      </c>
    </row>
    <row r="13" spans="1:5">
      <c r="A13" s="4" t="s">
        <v>382</v>
      </c>
      <c r="C13" s="5" t="n">
        <v>1300000</v>
      </c>
    </row>
    <row r="14" spans="1:5">
      <c r="A14" s="4" t="s">
        <v>383</v>
      </c>
      <c r="C14" s="6" t="n">
        <v>9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5" t="n">
        <v>2017</v>
      </c>
      <c r="B2" s="6" t="n">
        <v>1967832</v>
      </c>
    </row>
    <row r="3" spans="1:2">
      <c r="A3" s="5" t="n">
        <v>2018</v>
      </c>
      <c r="B3" s="5" t="n">
        <v>1832352</v>
      </c>
    </row>
    <row r="4" spans="1:2">
      <c r="A4" s="5" t="n">
        <v>2019</v>
      </c>
      <c r="B4" s="5" t="n">
        <v>1808491</v>
      </c>
    </row>
    <row r="5" spans="1:2">
      <c r="A5" s="5" t="n">
        <v>2020</v>
      </c>
      <c r="B5" s="5" t="n">
        <v>1763308</v>
      </c>
    </row>
    <row r="6" spans="1:2">
      <c r="A6" s="5" t="n">
        <v>2021</v>
      </c>
      <c r="B6" s="5" t="n">
        <v>1592598</v>
      </c>
    </row>
    <row r="7" spans="1:2">
      <c r="A7" s="4" t="s">
        <v>331</v>
      </c>
      <c r="B7" s="5" t="n">
        <v>10077546</v>
      </c>
    </row>
    <row r="8" spans="1:2">
      <c r="A8" s="4" t="s">
        <v>89</v>
      </c>
      <c r="B8" s="6" t="n">
        <v>190421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92</v>
      </c>
      <c r="B1" s="2" t="s">
        <v>1</v>
      </c>
    </row>
    <row r="2" spans="1:3">
      <c r="B2" s="2" t="s">
        <v>2</v>
      </c>
      <c r="C2" s="2" t="s">
        <v>30</v>
      </c>
    </row>
    <row r="3" spans="1:3">
      <c r="A3" s="3" t="s">
        <v>147</v>
      </c>
    </row>
    <row r="4" spans="1:3">
      <c r="A4" s="4" t="s">
        <v>393</v>
      </c>
      <c r="B4" s="4" t="s">
        <v>394</v>
      </c>
    </row>
    <row r="5" spans="1:3">
      <c r="A5" s="4" t="s">
        <v>395</v>
      </c>
      <c r="B5" s="4" t="s">
        <v>396</v>
      </c>
    </row>
    <row r="6" spans="1:3">
      <c r="A6" s="4" t="s">
        <v>397</v>
      </c>
      <c r="B6" s="6" t="n">
        <v>31392</v>
      </c>
      <c r="C6" s="6" t="n">
        <v>207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98</v>
      </c>
      <c r="B1" s="2" t="s">
        <v>1</v>
      </c>
    </row>
    <row r="2" spans="1:3">
      <c r="B2" s="2" t="s">
        <v>2</v>
      </c>
      <c r="C2" s="2" t="s">
        <v>30</v>
      </c>
    </row>
    <row r="3" spans="1:3">
      <c r="A3" s="3" t="s">
        <v>150</v>
      </c>
    </row>
    <row r="4" spans="1:3">
      <c r="A4" s="4" t="s">
        <v>399</v>
      </c>
      <c r="B4" s="4" t="s">
        <v>40</v>
      </c>
      <c r="C4" s="4" t="s">
        <v>40</v>
      </c>
    </row>
    <row r="5" spans="1:3">
      <c r="A5" s="4" t="s">
        <v>400</v>
      </c>
      <c r="B5" s="4" t="s">
        <v>40</v>
      </c>
      <c r="C5" s="4" t="s">
        <v>40</v>
      </c>
    </row>
    <row r="6" spans="1:3">
      <c r="A6" s="4" t="s">
        <v>401</v>
      </c>
      <c r="B6" s="6" t="n">
        <v>0</v>
      </c>
      <c r="C6" s="6" t="n">
        <v>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2</v>
      </c>
      <c r="B1" s="2" t="s">
        <v>297</v>
      </c>
      <c r="J1" s="2" t="s">
        <v>1</v>
      </c>
    </row>
    <row r="2" spans="1:11">
      <c r="B2" s="2" t="s">
        <v>2</v>
      </c>
      <c r="C2" s="2" t="s">
        <v>403</v>
      </c>
      <c r="D2" s="2" t="s">
        <v>4</v>
      </c>
      <c r="E2" s="2" t="s">
        <v>404</v>
      </c>
      <c r="F2" s="2" t="s">
        <v>30</v>
      </c>
      <c r="G2" s="2" t="s">
        <v>405</v>
      </c>
      <c r="H2" s="2" t="s">
        <v>406</v>
      </c>
      <c r="I2" s="2" t="s">
        <v>407</v>
      </c>
      <c r="J2" s="2" t="s">
        <v>2</v>
      </c>
      <c r="K2" s="2" t="s">
        <v>30</v>
      </c>
    </row>
    <row r="3" spans="1:11">
      <c r="A3" s="3" t="s">
        <v>153</v>
      </c>
    </row>
    <row r="4" spans="1:11">
      <c r="A4" s="4" t="s">
        <v>66</v>
      </c>
      <c r="B4" s="6" t="n">
        <v>4968699</v>
      </c>
      <c r="C4" s="6" t="n">
        <v>5063316</v>
      </c>
      <c r="D4" s="6" t="n">
        <v>5439865</v>
      </c>
      <c r="E4" s="6" t="n">
        <v>5269547</v>
      </c>
      <c r="F4" s="6" t="n">
        <v>6792100</v>
      </c>
      <c r="G4" s="6" t="n">
        <v>6043852</v>
      </c>
      <c r="H4" s="6" t="n">
        <v>7261136</v>
      </c>
      <c r="I4" s="6" t="n">
        <v>7588243</v>
      </c>
      <c r="J4" s="6" t="n">
        <v>20741427</v>
      </c>
      <c r="K4" s="6" t="n">
        <v>27685331</v>
      </c>
    </row>
    <row r="5" spans="1:11">
      <c r="A5" s="4" t="s">
        <v>408</v>
      </c>
      <c r="B5" s="5" t="n">
        <v>-5913021</v>
      </c>
      <c r="C5" s="5" t="n">
        <v>-2071841</v>
      </c>
      <c r="D5" s="5" t="n">
        <v>-1353752</v>
      </c>
      <c r="E5" s="5" t="n">
        <v>-2081901</v>
      </c>
      <c r="F5" s="5" t="n">
        <v>-15428586</v>
      </c>
      <c r="G5" s="5" t="n">
        <v>-3791381</v>
      </c>
      <c r="H5" s="5" t="n">
        <v>-4893947</v>
      </c>
      <c r="I5" s="5" t="n">
        <v>-2482567</v>
      </c>
      <c r="J5" s="5" t="n">
        <v>-11420515</v>
      </c>
      <c r="K5" s="5" t="n">
        <v>-26596481</v>
      </c>
    </row>
    <row r="6" spans="1:11">
      <c r="A6" s="4" t="s">
        <v>409</v>
      </c>
      <c r="B6" s="6" t="n">
        <v>-5911860</v>
      </c>
      <c r="C6" s="6" t="n">
        <v>-2070822</v>
      </c>
      <c r="D6" s="6" t="n">
        <v>-1350395</v>
      </c>
      <c r="E6" s="6" t="n">
        <v>-2076372</v>
      </c>
      <c r="F6" s="6" t="n">
        <v>-15424530</v>
      </c>
      <c r="G6" s="6" t="n">
        <v>-3789510</v>
      </c>
      <c r="H6" s="6" t="n">
        <v>-4865686</v>
      </c>
      <c r="I6" s="6" t="n">
        <v>-2477111</v>
      </c>
      <c r="J6" s="6" t="n">
        <v>-11409449</v>
      </c>
      <c r="K6" s="6" t="n">
        <v>-26556837</v>
      </c>
    </row>
    <row r="7" spans="1:11">
      <c r="A7" s="4" t="s">
        <v>410</v>
      </c>
      <c r="B7" s="8" t="n">
        <v>-0.22</v>
      </c>
      <c r="C7" s="8" t="n">
        <v>-0.08</v>
      </c>
      <c r="D7" s="8" t="n">
        <v>-0.05</v>
      </c>
      <c r="E7" s="8" t="n">
        <v>-0.08</v>
      </c>
      <c r="F7" s="8" t="n">
        <v>-0.59</v>
      </c>
      <c r="G7" s="8" t="n">
        <v>-0.14</v>
      </c>
      <c r="H7" s="8" t="n">
        <v>-0.19</v>
      </c>
      <c r="I7" s="8" t="n">
        <v>-0.09</v>
      </c>
    </row>
    <row r="8" spans="1:11">
      <c r="A8" s="4" t="s">
        <v>82</v>
      </c>
      <c r="B8" s="5" t="n">
        <v>26664409</v>
      </c>
      <c r="C8" s="5" t="n">
        <v>26625615</v>
      </c>
      <c r="D8" s="5" t="n">
        <v>26379065</v>
      </c>
      <c r="E8" s="5" t="n">
        <v>26298034</v>
      </c>
      <c r="F8" s="5" t="n">
        <v>26294530</v>
      </c>
      <c r="G8" s="5" t="n">
        <v>26251109</v>
      </c>
      <c r="H8" s="5" t="n">
        <v>26151853</v>
      </c>
      <c r="I8" s="5" t="n">
        <v>26149184</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412</v>
      </c>
    </row>
    <row r="2" spans="1:2">
      <c r="A2" s="4" t="s">
        <v>413</v>
      </c>
      <c r="B2" s="5" t="n">
        <v>10000000</v>
      </c>
    </row>
    <row r="3" spans="1:2">
      <c r="A3" s="4" t="s">
        <v>414</v>
      </c>
      <c r="B3" s="4" t="s">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5"/>
    <col customWidth="1" max="5" min="5" width="13"/>
  </cols>
  <sheetData>
    <row r="1" spans="1:5">
      <c r="A1" s="1" t="s">
        <v>85</v>
      </c>
      <c r="B1" s="2" t="s">
        <v>86</v>
      </c>
      <c r="C1" s="2" t="s">
        <v>87</v>
      </c>
      <c r="D1" s="2" t="s">
        <v>88</v>
      </c>
      <c r="E1" s="2" t="s">
        <v>89</v>
      </c>
    </row>
    <row r="2" spans="1:5">
      <c r="A2" s="4" t="s">
        <v>90</v>
      </c>
      <c r="B2" s="4" t="s">
        <v>40</v>
      </c>
      <c r="C2" s="4" t="s">
        <v>40</v>
      </c>
      <c r="D2" s="6" t="n">
        <v>23501278</v>
      </c>
      <c r="E2" s="6" t="n">
        <v>23501278</v>
      </c>
    </row>
    <row r="3" spans="1:5">
      <c r="A3" s="4" t="s">
        <v>91</v>
      </c>
      <c r="B3" s="4" t="s">
        <v>40</v>
      </c>
    </row>
    <row r="4" spans="1:5">
      <c r="A4" s="4" t="s">
        <v>92</v>
      </c>
      <c r="D4" s="5" t="n">
        <v>19805000</v>
      </c>
      <c r="E4" s="5" t="n">
        <v>19805000</v>
      </c>
    </row>
    <row r="5" spans="1:5">
      <c r="A5" s="4" t="s">
        <v>79</v>
      </c>
      <c r="D5" s="5" t="n">
        <v>-26556837</v>
      </c>
      <c r="E5" s="5" t="n">
        <v>-26556837</v>
      </c>
    </row>
    <row r="6" spans="1:5">
      <c r="A6" s="4" t="s">
        <v>93</v>
      </c>
      <c r="B6" s="4" t="s">
        <v>40</v>
      </c>
      <c r="C6" s="4" t="s">
        <v>40</v>
      </c>
      <c r="D6" s="5" t="n">
        <v>16749441</v>
      </c>
      <c r="E6" s="5" t="n">
        <v>16749441</v>
      </c>
    </row>
    <row r="7" spans="1:5">
      <c r="A7" s="4" t="s">
        <v>94</v>
      </c>
      <c r="B7" s="4" t="s">
        <v>40</v>
      </c>
    </row>
    <row r="8" spans="1:5">
      <c r="A8" s="4" t="s">
        <v>92</v>
      </c>
      <c r="B8" s="4" t="s">
        <v>40</v>
      </c>
      <c r="C8" s="4" t="s">
        <v>40</v>
      </c>
      <c r="D8" s="5" t="n">
        <v>7895190</v>
      </c>
      <c r="E8" s="5" t="n">
        <v>7895190</v>
      </c>
    </row>
    <row r="9" spans="1:5">
      <c r="A9" s="4" t="s">
        <v>79</v>
      </c>
      <c r="B9" s="4" t="s">
        <v>40</v>
      </c>
      <c r="C9" s="4" t="s">
        <v>40</v>
      </c>
      <c r="D9" s="5" t="n">
        <v>-11409449</v>
      </c>
      <c r="E9" s="5" t="n">
        <v>-11409449</v>
      </c>
    </row>
    <row r="10" spans="1:5">
      <c r="A10" s="4" t="s">
        <v>95</v>
      </c>
      <c r="B10" s="4" t="s">
        <v>40</v>
      </c>
      <c r="C10" s="5" t="n">
        <v>2000000</v>
      </c>
      <c r="D10" s="4" t="s">
        <v>40</v>
      </c>
      <c r="E10" s="5" t="n">
        <v>2000000</v>
      </c>
    </row>
    <row r="11" spans="1:5">
      <c r="A11" s="4" t="s">
        <v>96</v>
      </c>
      <c r="B11" s="6" t="n">
        <v>2669</v>
      </c>
      <c r="C11" s="5" t="n">
        <v>13232513</v>
      </c>
      <c r="D11" s="5" t="n">
        <v>-13235182</v>
      </c>
      <c r="E11" s="4" t="s">
        <v>40</v>
      </c>
    </row>
    <row r="12" spans="1:5">
      <c r="A12" s="4" t="s">
        <v>97</v>
      </c>
      <c r="B12" s="5" t="n">
        <v>26692119</v>
      </c>
    </row>
    <row r="13" spans="1:5">
      <c r="A13" s="4" t="s">
        <v>98</v>
      </c>
      <c r="B13" s="6" t="n">
        <v>2669</v>
      </c>
      <c r="C13" s="6" t="n">
        <v>15232513</v>
      </c>
      <c r="D13" s="4" t="s">
        <v>40</v>
      </c>
      <c r="E13" s="6" t="n">
        <v>15235182</v>
      </c>
    </row>
    <row r="14" spans="1:5">
      <c r="A14" s="4" t="s">
        <v>99</v>
      </c>
      <c r="B14" s="5" t="n">
        <v>266921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v>
      </c>
      <c r="B1" s="2" t="s">
        <v>1</v>
      </c>
    </row>
    <row r="2" spans="1:3">
      <c r="B2" s="2" t="s">
        <v>2</v>
      </c>
      <c r="C2" s="2" t="s">
        <v>30</v>
      </c>
    </row>
    <row r="3" spans="1:3">
      <c r="A3" s="3" t="s">
        <v>101</v>
      </c>
    </row>
    <row r="4" spans="1:3">
      <c r="A4" s="4" t="s">
        <v>79</v>
      </c>
      <c r="B4" s="6" t="n">
        <v>-11409449</v>
      </c>
      <c r="C4" s="6" t="n">
        <v>-26556837</v>
      </c>
    </row>
    <row r="5" spans="1:3">
      <c r="A5" s="3" t="s">
        <v>102</v>
      </c>
    </row>
    <row r="6" spans="1:3">
      <c r="A6" s="4" t="s">
        <v>74</v>
      </c>
      <c r="B6" s="5" t="n">
        <v>3353194</v>
      </c>
      <c r="C6" s="5" t="n">
        <v>4659689</v>
      </c>
    </row>
    <row r="7" spans="1:3">
      <c r="A7" s="4" t="s">
        <v>103</v>
      </c>
      <c r="B7" s="4" t="s">
        <v>40</v>
      </c>
      <c r="C7" s="5" t="n">
        <v>-29371</v>
      </c>
    </row>
    <row r="8" spans="1:3">
      <c r="A8" s="4" t="s">
        <v>75</v>
      </c>
      <c r="B8" s="5" t="n">
        <v>2946387</v>
      </c>
      <c r="C8" s="5" t="n">
        <v>13275670</v>
      </c>
    </row>
    <row r="9" spans="1:3">
      <c r="A9" s="3" t="s">
        <v>104</v>
      </c>
    </row>
    <row r="10" spans="1:3">
      <c r="A10" s="4" t="s">
        <v>33</v>
      </c>
      <c r="B10" s="5" t="n">
        <v>173102</v>
      </c>
      <c r="C10" s="5" t="n">
        <v>-363132</v>
      </c>
    </row>
    <row r="11" spans="1:3">
      <c r="A11" s="4" t="s">
        <v>34</v>
      </c>
      <c r="B11" s="5" t="n">
        <v>-31783</v>
      </c>
      <c r="C11" s="5" t="n">
        <v>19496</v>
      </c>
    </row>
    <row r="12" spans="1:3">
      <c r="A12" s="4" t="s">
        <v>105</v>
      </c>
      <c r="B12" s="5" t="n">
        <v>130608</v>
      </c>
      <c r="C12" s="5" t="n">
        <v>-229828</v>
      </c>
    </row>
    <row r="13" spans="1:3">
      <c r="A13" s="4" t="s">
        <v>106</v>
      </c>
      <c r="B13" s="5" t="n">
        <v>60676</v>
      </c>
      <c r="C13" s="5" t="n">
        <v>-123895</v>
      </c>
    </row>
    <row r="14" spans="1:3">
      <c r="A14" s="4" t="s">
        <v>39</v>
      </c>
      <c r="B14" s="5" t="n">
        <v>164878</v>
      </c>
      <c r="C14" s="5" t="n">
        <v>-151384</v>
      </c>
    </row>
    <row r="15" spans="1:3">
      <c r="A15" s="4" t="s">
        <v>43</v>
      </c>
      <c r="B15" s="5" t="n">
        <v>-1118454</v>
      </c>
      <c r="C15" s="5" t="n">
        <v>-372989</v>
      </c>
    </row>
    <row r="16" spans="1:3">
      <c r="A16" s="4" t="s">
        <v>107</v>
      </c>
      <c r="B16" s="5" t="n">
        <v>-2198855</v>
      </c>
      <c r="C16" s="5" t="n">
        <v>1383814</v>
      </c>
    </row>
    <row r="17" spans="1:3">
      <c r="A17" s="4" t="s">
        <v>108</v>
      </c>
      <c r="B17" s="5" t="n">
        <v>60571</v>
      </c>
      <c r="C17" s="5" t="n">
        <v>-431471</v>
      </c>
    </row>
    <row r="18" spans="1:3">
      <c r="A18" s="4" t="s">
        <v>109</v>
      </c>
      <c r="B18" s="5" t="n">
        <v>-7869125</v>
      </c>
      <c r="C18" s="5" t="n">
        <v>-8920238</v>
      </c>
    </row>
    <row r="19" spans="1:3">
      <c r="A19" s="3" t="s">
        <v>110</v>
      </c>
    </row>
    <row r="20" spans="1:3">
      <c r="A20" s="4" t="s">
        <v>111</v>
      </c>
      <c r="B20" s="5" t="n">
        <v>1514155</v>
      </c>
      <c r="C20" s="4" t="s">
        <v>40</v>
      </c>
    </row>
    <row r="21" spans="1:3">
      <c r="A21" s="4" t="s">
        <v>112</v>
      </c>
      <c r="B21" s="5" t="n">
        <v>-2422045</v>
      </c>
      <c r="C21" s="5" t="n">
        <v>-12347862</v>
      </c>
    </row>
    <row r="22" spans="1:3">
      <c r="A22" s="4" t="s">
        <v>113</v>
      </c>
      <c r="B22" s="4" t="s">
        <v>40</v>
      </c>
      <c r="C22" s="5" t="n">
        <v>2043876</v>
      </c>
    </row>
    <row r="23" spans="1:3">
      <c r="A23" s="4" t="s">
        <v>114</v>
      </c>
      <c r="B23" s="5" t="n">
        <v>-907890</v>
      </c>
      <c r="C23" s="5" t="n">
        <v>-10303986</v>
      </c>
    </row>
    <row r="24" spans="1:3">
      <c r="A24" s="3" t="s">
        <v>115</v>
      </c>
    </row>
    <row r="25" spans="1:3">
      <c r="A25" s="4" t="s">
        <v>116</v>
      </c>
      <c r="B25" s="5" t="n">
        <v>2000000</v>
      </c>
      <c r="C25" s="4" t="s">
        <v>40</v>
      </c>
    </row>
    <row r="26" spans="1:3">
      <c r="A26" s="4" t="s">
        <v>117</v>
      </c>
      <c r="B26" s="5" t="n">
        <v>7895190</v>
      </c>
      <c r="C26" s="5" t="n">
        <v>19805000</v>
      </c>
    </row>
    <row r="27" spans="1:3">
      <c r="A27" s="4" t="s">
        <v>118</v>
      </c>
      <c r="B27" s="5" t="n">
        <v>9895190</v>
      </c>
      <c r="C27" s="5" t="n">
        <v>19805000</v>
      </c>
    </row>
    <row r="28" spans="1:3">
      <c r="A28" s="4" t="s">
        <v>119</v>
      </c>
      <c r="B28" s="5" t="n">
        <v>1118175</v>
      </c>
      <c r="C28" s="5" t="n">
        <v>580776</v>
      </c>
    </row>
    <row r="29" spans="1:3">
      <c r="A29" s="4" t="s">
        <v>120</v>
      </c>
      <c r="B29" s="5" t="n">
        <v>700638</v>
      </c>
      <c r="C29" s="5" t="n">
        <v>119862</v>
      </c>
    </row>
    <row r="30" spans="1:3">
      <c r="A30" s="4" t="s">
        <v>121</v>
      </c>
      <c r="B30" s="6" t="n">
        <v>1818813</v>
      </c>
      <c r="C30" s="6" t="n">
        <v>7006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5:28:23Z</dcterms:created>
  <dcterms:modified xmlns:dcterms="http://purl.org/dc/terms/" xmlns:xsi="http://www.w3.org/2001/XMLSchema-instance" xsi:type="dcterms:W3CDTF">2017-04-03T15:28:23Z</dcterms:modified>
</cp:coreProperties>
</file>